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Acquisition of Gainesville Faci" sheetId="10" state="visible" r:id="rId10"/>
    <sheet xmlns:r="http://schemas.openxmlformats.org/officeDocument/2006/relationships" name="NMB Related License Agreement" sheetId="11" state="visible" r:id="rId11"/>
    <sheet xmlns:r="http://schemas.openxmlformats.org/officeDocument/2006/relationships" name="Fair Value of Financial Instrum" sheetId="12" state="visible" r:id="rId12"/>
    <sheet xmlns:r="http://schemas.openxmlformats.org/officeDocument/2006/relationships" name="Short-term Investm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Comprehensive Income_Loss"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tirement Pla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of Gainesville Fa29" sheetId="29" state="visible" r:id="rId29"/>
    <sheet xmlns:r="http://schemas.openxmlformats.org/officeDocument/2006/relationships" name="Fair Value of Financial Instr30" sheetId="30" state="visible" r:id="rId30"/>
    <sheet xmlns:r="http://schemas.openxmlformats.org/officeDocument/2006/relationships" name="Short-term Investments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Capital Structure (Tables)" sheetId="38" state="visible" r:id="rId38"/>
    <sheet xmlns:r="http://schemas.openxmlformats.org/officeDocument/2006/relationships" name="Stock-Based Compensation (Table"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Background - Additional Informa" sheetId="42" state="visible" r:id="rId42"/>
    <sheet xmlns:r="http://schemas.openxmlformats.org/officeDocument/2006/relationships" name="Development-Stage Risks and L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 of Gainesville Fa47" sheetId="47" state="visible" r:id="rId47"/>
    <sheet xmlns:r="http://schemas.openxmlformats.org/officeDocument/2006/relationships" name="Acquisition of Gainesville Fa48" sheetId="48" state="visible" r:id="rId48"/>
    <sheet xmlns:r="http://schemas.openxmlformats.org/officeDocument/2006/relationships" name="Acquisition of Gainesville Fa49" sheetId="49" state="visible" r:id="rId49"/>
    <sheet xmlns:r="http://schemas.openxmlformats.org/officeDocument/2006/relationships" name="NMB Related License Agreement -"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Short-term Investments - Summar" sheetId="53" state="visible" r:id="rId53"/>
    <sheet xmlns:r="http://schemas.openxmlformats.org/officeDocument/2006/relationships" name="Short-term Investments - Additi" sheetId="54" state="visible" r:id="rId54"/>
    <sheet xmlns:r="http://schemas.openxmlformats.org/officeDocument/2006/relationships" name="Inventory - Components of Inven" sheetId="55" state="visible" r:id="rId55"/>
    <sheet xmlns:r="http://schemas.openxmlformats.org/officeDocument/2006/relationships" name="Inventory - Additional Informat" sheetId="56" state="visible" r:id="rId56"/>
    <sheet xmlns:r="http://schemas.openxmlformats.org/officeDocument/2006/relationships" name="Property, Plant and Equipment -" sheetId="57" state="visible" r:id="rId57"/>
    <sheet xmlns:r="http://schemas.openxmlformats.org/officeDocument/2006/relationships" name="Property, Plant and Equipment58"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Accrued Expenses - Summary of A" sheetId="61" state="visible" r:id="rId61"/>
    <sheet xmlns:r="http://schemas.openxmlformats.org/officeDocument/2006/relationships" name="Long-Term Debt - Additional Inf" sheetId="62" state="visible" r:id="rId62"/>
    <sheet xmlns:r="http://schemas.openxmlformats.org/officeDocument/2006/relationships" name="Long-Term Debt - Schedule of Lo"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apital Structure - Additional " sheetId="66" state="visible" r:id="rId66"/>
    <sheet xmlns:r="http://schemas.openxmlformats.org/officeDocument/2006/relationships" name="Capital Structure - Schedule of" sheetId="67" state="visible" r:id="rId67"/>
    <sheet xmlns:r="http://schemas.openxmlformats.org/officeDocument/2006/relationships" name="Capital Structure - Summary of " sheetId="68" state="visible" r:id="rId68"/>
    <sheet xmlns:r="http://schemas.openxmlformats.org/officeDocument/2006/relationships" name="Comprehensive Income_Loss - Add" sheetId="69" state="visible" r:id="rId69"/>
    <sheet xmlns:r="http://schemas.openxmlformats.org/officeDocument/2006/relationships" name="Stock-Based Compensation - Addi" sheetId="70" state="visible" r:id="rId70"/>
    <sheet xmlns:r="http://schemas.openxmlformats.org/officeDocument/2006/relationships" name="Stock-Based Compensation - Fair" sheetId="71" state="visible" r:id="rId71"/>
    <sheet xmlns:r="http://schemas.openxmlformats.org/officeDocument/2006/relationships" name="Stock-Based Compensation - Summ" sheetId="72" state="visible" r:id="rId72"/>
    <sheet xmlns:r="http://schemas.openxmlformats.org/officeDocument/2006/relationships" name="Stock-Based Compensation - Su73"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Income Taxes - Components of Lo"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Schedule of Tax " sheetId="79" state="visible" r:id="rId79"/>
    <sheet xmlns:r="http://schemas.openxmlformats.org/officeDocument/2006/relationships" name="Income Taxes - Additional Infor" sheetId="80" state="visible" r:id="rId80"/>
    <sheet xmlns:r="http://schemas.openxmlformats.org/officeDocument/2006/relationships" name="Income Taxes - Summary of Feder" sheetId="81" state="visible" r:id="rId81"/>
    <sheet xmlns:r="http://schemas.openxmlformats.org/officeDocument/2006/relationships" name="Related Party Transactions - Ad" sheetId="82" state="visible" r:id="rId82"/>
    <sheet xmlns:r="http://schemas.openxmlformats.org/officeDocument/2006/relationships" name="Retirement Plan - Additional In" sheetId="83" state="visible" r:id="rId83"/>
  </sheets>
  <definedNames/>
  <calcPr calcId="124519" fullCalcOnLoad="1"/>
</workbook>
</file>

<file path=xl/sharedStrings.xml><?xml version="1.0" encoding="utf-8"?>
<sst xmlns="http://schemas.openxmlformats.org/spreadsheetml/2006/main" uniqueCount="871">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EPH</t>
  </si>
  <si>
    <t>Entity Registrant Name</t>
  </si>
  <si>
    <t>Recro Pharm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t>
  </si>
  <si>
    <t>Inventory</t>
  </si>
  <si>
    <t>Prepaid expenses and other current assets</t>
  </si>
  <si>
    <t>Total current assets</t>
  </si>
  <si>
    <t>Property, plant and equipment, net</t>
  </si>
  <si>
    <t>Deferred income taxes</t>
  </si>
  <si>
    <t>Intangible assets, net</t>
  </si>
  <si>
    <t>Goodwill</t>
  </si>
  <si>
    <t>Total assets</t>
  </si>
  <si>
    <t>Current liabilities:</t>
  </si>
  <si>
    <t>Accounts payable</t>
  </si>
  <si>
    <t>Accrued expenses and other current liabilities</t>
  </si>
  <si>
    <t>Current portion of contingent consideration</t>
  </si>
  <si>
    <t>Current portion of long-term debt, net</t>
  </si>
  <si>
    <t>Total current liabilities</t>
  </si>
  <si>
    <t>Long-term debt, net</t>
  </si>
  <si>
    <t>Warrants and other long-term liabilities</t>
  </si>
  <si>
    <t>Long-term portion of contingent consideration</t>
  </si>
  <si>
    <t>Total liabilities</t>
  </si>
  <si>
    <t>Commitments and contingencies (Note 13)</t>
  </si>
  <si>
    <t xml:space="preserve"> </t>
  </si>
  <si>
    <t>Shareholders’ equity:</t>
  </si>
  <si>
    <t>Preferred stock, $0.01 par value. Authorized, 10,000,000 shares; none issued and outstanding</t>
  </si>
  <si>
    <t>Common stock, $0.01 par value. Authorized, 50,000,000 shares; issued and outstanding, 19,127,435 shares at December 31, 2017 and 19,043,216 shares at December 31, 2016</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 in Thousands</t>
  </si>
  <si>
    <t>Dec. 31, 2015</t>
  </si>
  <si>
    <t>Income Statement [Abstract]</t>
  </si>
  <si>
    <t>Revenue</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loss</t>
  </si>
  <si>
    <t>Other income (expense):</t>
  </si>
  <si>
    <t>Interest income</t>
  </si>
  <si>
    <t>Interest expense</t>
  </si>
  <si>
    <t>Net loss before income taxes</t>
  </si>
  <si>
    <t>Income tax benefit</t>
  </si>
  <si>
    <t>Net income (loss)</t>
  </si>
  <si>
    <t>Per share information:</t>
  </si>
  <si>
    <t>Net loss per share of common stock, basic</t>
  </si>
  <si>
    <t>Net loss per share of common stock, diluted</t>
  </si>
  <si>
    <t>Weighted average common shares outstanding, basic</t>
  </si>
  <si>
    <t>Weighted average common shares outstanding, diluted</t>
  </si>
  <si>
    <t>Net Income (Loss)</t>
  </si>
  <si>
    <t>Other comprehensive loss:</t>
  </si>
  <si>
    <t>Unrealized gain (loss) on available-for-sale securities</t>
  </si>
  <si>
    <t>Comprehensive income (loss)</t>
  </si>
  <si>
    <t>Consolidated Statements of Shareholders' Equity - USD ($) $ in Thousands</t>
  </si>
  <si>
    <t>Total</t>
  </si>
  <si>
    <t>Aspire Equity Facility [Member]</t>
  </si>
  <si>
    <t>Equity Financing Facility [Member]</t>
  </si>
  <si>
    <t>Public Offering [Member]</t>
  </si>
  <si>
    <t>Private Placement [Member]</t>
  </si>
  <si>
    <t>Common Stock [Member]</t>
  </si>
  <si>
    <t>Common Stock [Member]Aspire Equity Facility [Member]</t>
  </si>
  <si>
    <t>Common Stock [Member]Equity Financing Facility [Member]</t>
  </si>
  <si>
    <t>Common Stock [Member]Public Offering [Member]</t>
  </si>
  <si>
    <t>Common Stock [Member]Private Placement [Member]</t>
  </si>
  <si>
    <t>Additional Paid in Capital [Member]</t>
  </si>
  <si>
    <t>Additional Paid in Capital [Member]Aspire Equity Facility [Member]</t>
  </si>
  <si>
    <t>Additional Paid in Capital [Member]Equity Financing Facility [Member]</t>
  </si>
  <si>
    <t>Additional Paid in Capital [Member]Public Offering [Member]</t>
  </si>
  <si>
    <t>Additional Paid in Capital [Member]Private Placement [Member]</t>
  </si>
  <si>
    <t>Accumulated Deficit [Member]</t>
  </si>
  <si>
    <t>Accumulated Other Comprehensive Loss [Member]</t>
  </si>
  <si>
    <t>Balance at Dec. 31, 2014</t>
  </si>
  <si>
    <t>Balance, Shares at Dec. 31, 2014</t>
  </si>
  <si>
    <t>Sale of common stock</t>
  </si>
  <si>
    <t>Sale of common stock, Shares</t>
  </si>
  <si>
    <t>Stock option exercise</t>
  </si>
  <si>
    <t>Stock option exercise, Shares</t>
  </si>
  <si>
    <t>Stock-based compensation expense</t>
  </si>
  <si>
    <t>Cashless warrant exercises, Shares</t>
  </si>
  <si>
    <t>Balance at Dec. 31, 2015</t>
  </si>
  <si>
    <t>Balance, Shares at Dec. 31, 2015</t>
  </si>
  <si>
    <t>Issuance of restricted stock units, net of shares withheld for income taxes</t>
  </si>
  <si>
    <t>Issuance of restricted stock units, net of shares withheld for income taxes, Shares</t>
  </si>
  <si>
    <t>Balance at Dec. 31, 2016</t>
  </si>
  <si>
    <t>Balance, Shares at Dec. 31, 2016</t>
  </si>
  <si>
    <t>Warrants issued in financing facility, net of related tax effect</t>
  </si>
  <si>
    <t>Other comprehensive loss</t>
  </si>
  <si>
    <t>Balance at Dec. 31, 2017</t>
  </si>
  <si>
    <t>Balance, Shares at Dec. 31, 2017</t>
  </si>
  <si>
    <t>Consolidated Statements of Cash Flows - USD ($) $ in Thousands</t>
  </si>
  <si>
    <t>Cash flows from operating activities:</t>
  </si>
  <si>
    <t>Net loss</t>
  </si>
  <si>
    <t>Adjustments to reconcile net loss to net cash used in operating activities:</t>
  </si>
  <si>
    <t>Stock-based compensation</t>
  </si>
  <si>
    <t>Non-cash interest expense</t>
  </si>
  <si>
    <t>Depreciation expense</t>
  </si>
  <si>
    <t>Loss on early extinguishment of debt</t>
  </si>
  <si>
    <t>Amortization</t>
  </si>
  <si>
    <t>Acquired in-process research and development charges</t>
  </si>
  <si>
    <t>Changes in operating assets and liabilities, net of effect of acquisition:</t>
  </si>
  <si>
    <t>Accounts payable, accrued expenses and other liabilities</t>
  </si>
  <si>
    <t>Net cash provided by/(used) in operating activities</t>
  </si>
  <si>
    <t>Cash flows from investing activities:</t>
  </si>
  <si>
    <t>Acquisition of Gainesville, net of cash acquired</t>
  </si>
  <si>
    <t>Purchase of property and equipment</t>
  </si>
  <si>
    <t>Purchase of short-term investments</t>
  </si>
  <si>
    <t>Proceeds from maturity of investments</t>
  </si>
  <si>
    <t>Acquisition of license agreement</t>
  </si>
  <si>
    <t>Net cash used in investing activities</t>
  </si>
  <si>
    <t>Cash flows from financing activities:</t>
  </si>
  <si>
    <t>Proceeds from issuance of long-term debt</t>
  </si>
  <si>
    <t>Payments on long-term debt</t>
  </si>
  <si>
    <t>Fees related to early extinguishment of debt</t>
  </si>
  <si>
    <t>Payment of deferred financing costs</t>
  </si>
  <si>
    <t>Proceeds from sale of common stock, net of transaction costs</t>
  </si>
  <si>
    <t>Payments of withholdings on shares withheld for income taxes</t>
  </si>
  <si>
    <t>Payment of deferred equity costs</t>
  </si>
  <si>
    <t>Proceeds from option exercise</t>
  </si>
  <si>
    <t>Net cash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Cash paid for taxes</t>
  </si>
  <si>
    <t>Purchase of property, plant and equipment included in accrued expenses and accounts payable</t>
  </si>
  <si>
    <t>Common stock issued in connection with equity facility</t>
  </si>
  <si>
    <t>Amortization of deferred equity costs</t>
  </si>
  <si>
    <t>Fair value recognized for warrants</t>
  </si>
  <si>
    <t>Withholdings on shares withheld for income taxes included in accrued expenses</t>
  </si>
  <si>
    <t>Retirement of fully depreciated property, plant and equipment</t>
  </si>
  <si>
    <t>Background</t>
  </si>
  <si>
    <t>Organization Consolidation And Presentation Of Financial Statements [Abstract]</t>
  </si>
  <si>
    <t>(1)
Background Recro Pharma, Inc., or the Company, was incorporated in Pennsylvania on November 15, 2007. The Company is a specialty pharmaceutical company that operates through two business divisions: an Acute Care division and a revenue-generating contract development and manufacturing, or CDMO division. Each of these divisions are deemed to be reportable segments (see Note 3(m) and Note 17). The Acute Care division is primarily focused on developing innovative products for hospital and other acute care settings, and the CDMO division leverages the Company’s formulation expertise to develop and manufacture pharmaceutical products using the Company’s proprietary delivery technologies for commercial partners who commercialize or plan to commercialize these products. On April 10, 2015, the Company acquired from Alkermes plc, or Alkermes, worldwide rights to intravenous and intramuscular, or injectable, meloxicam, a proprietary long-acting preferential COX-2 inhibitor being developed for the management of moderate to severe pain, as well as a contract manufacturing facility, royalty and formulation business in Gainesville, Georgia. The acquisition is referred to herein as the Gainesville Transaction. In July 2017, the Company submitted a New Drug Application, or NDA, to the U.S. Food and Drug Administration, or the FDA, for its lead investigational product candidate intravenous, or IV, meloxicam 30 mg for the management of moderate to severe pain. The FDA has accepted the NDA for review and has set a Prescription Drug User Fee Act, or PDUFA, date of May 26, 2018.</t>
  </si>
  <si>
    <t>Development-Stage Risks and Liquidity</t>
  </si>
  <si>
    <t xml:space="preserve">(2)
Development-Stage Risks and Liquidity The Company has incurred losses from operations since inception and has an accumulated deficit of $111,348 as of December 31, 2017. Though its CDMO segment has been profitable, the Company anticipates incurring additional losses until such time, if ever, that it can generate significant sales of its products currently in development. Additional financing will be needed by the Company to fund its operations and to commercially develop its product candidates, including the payment of the Gainesville Transaction contingent payments, which may become due upon achievement of certain development and commercialization milestones for meloxicam (see Note 4). Insufficient funds may cause the Company to delay, reduce the scope of or eliminate one or more of its development, commercialization or expansion activities. The Company may raise such funds through debt refinancing,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equity financing, if available, may be dilutive to the holders of its common stock and may involve significant cash payment obligations and covenants that restrict the Company’s ability to operate its business. The Company’s future operations are highly dependent on a combination of factors, including (i) the continued profitability of the CDMO segment; (ii) the timely and successful completion of additional financing and/or alternative sources of capital, debt, partnering or out-licensing transactions; (iii) the success of its research and development, including the results and timing of its clinical trials; (iv) the development of competitive therapies by other biotechnology and pharmaceutical companies; and, ultimately, (v) regulatory approval and market acceptance of the Company’s proposed future products. Management believes that the Company’s existing cash, cash equivalents and short-term investments as of December 31, 2017 and other expected financing sources will be sufficient to fund its operations over the next twelve months. </t>
  </si>
  <si>
    <t>Summary of Significant Accounting Principles</t>
  </si>
  <si>
    <t>Accounting Policies [Abstract]</t>
  </si>
  <si>
    <t xml:space="preserve">(3)
Summary of Significant Accounting Principles
(a)
Basis of Presentation and Principles of Consolidation The accompanying consolidated financial statements of the Company and its subsidiaries have been prepared in accordance with U.S. generally accepted accounting principles, or U.S. GAAP.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December 31, 2017and 2016 and its results of operations for the twelve months ended December 31, 2017, 2016 and 2015 and cash flows for the twelve months ended December 31, 2017, 2016 and 2015.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
(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years for manufacturing equipment; two to five years for vehicles; 35 to 40 years for buildings; and the shorter of the lease term or useful life for leasehold improvements. Repairs and maintenance cost are expensed as incurred.
(e)
Business Combinations In accordance with Financial Accounting Standards Board, or FASB, Accounting Standards Codification, or ASC, Topic 805, “Business Combinations,” or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nd restructuring costs associated with the transaction are expensed as incurred. In-process research and development, or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and for an asset acquisition the Company expenses IPR&amp;D in the Consolidated Statements of Operations and Comprehensive Income (Loss) on the acquisition date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and Comprehensive Income (Los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s its annual goodwill and indefinite-lived intangible asset impairment test as of November 30 th
(g)
Revenue Recognition The Company generates revenues from research and development, manufacturing, packaging and related services for multiple pharmaceutical companies through its CDMO segment. The agreements that the Company has with its commercial partners provide for manufacturing revenues, royalties and/or profit sharing components. Manufacturing and other related services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commercial partner. Royalty and profit sharing revenues are generally recognized under the terms of the applicable license, development and/or supply agreement in the period the products are sold and when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n agreements which specify milestones, the Company recognizes revenue from non-refundable milestone payments when the earnings process is complete and the payment is reasonably assured. Non-refundable milestone payments related to arrangements under which the Company has continuing performance obligations would be deferred and recognized over the period of performance.
(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concentrated amongst approximately five customers and if any of these customers’ receivable balances should be deemed uncollectible, it could have a material adverse effect on the Company’s results of operations and financial condition. The Company’s CDMO division is dependent on its relationships with a small number of commercial partners, with its four largest customers having generated 98% of its revenues for the year ending December 31, 2017. A portion of the Company’s revenues are dependent on U.S. based customers selling to end-users outside the U.S.
(i)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j)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our publicly traded stock in order to estimate future stock price trend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
Net Income (Loss) Per Common Share Basic net income (loss) per common share is determined by dividing net income (loss) applicable to common shareholders by the weighted average common shares outstanding during the period. For the years ending December 31, 2017 and 2016, the outstanding common stock options, warrants and unvested restricted stock units have been excluded from the calculation of diluted net loss per share because their effect would be anti-dilutive. As a result of the Company being in a net income position for the year ending December 31, 2015, there were 258,209 warrants that were included in the calculation of diluted net income per share because their effect was dilutive. For purposes of calculating diluted income (loss) per common share, the denominator includes both the weighted average common shares outstanding and the number of common stock equivalents if the inclusion of such common stock equivalents would be dilutive. The following table sets forth the computation of basic earnings per share and diluted earnings per share:
Year ended December 31,
2017
2016
2015
Basic Earnings Per Share
Net income (loss)
$
(50,080
)
$
(30,205
)
$
3,033
Weighted average common shares outstanding, basic
19,070,983
10,721,928
8,491,025
Net income (loss) per share of common stock, basic
$
(2.63
)
$
(2.82
)
$
0.36
Diluted Earnings Per Share
Net income (loss)
$
(50,080
)
$
(30,205
)
$
3,033
Add change in warrant valuation
—
—
(1,174
)
Diluted net income (loss)
$
(50,080
)
$
(30,205
)
$
1,859
Weighted average common shares outstanding, diluted
19,070,983
10,721,928
8,491,025
Add shares from outstanding warrants
—
—
258,209
Weighted average common shares outstanding, diluted
19,070,983
10,721,928
8,749,234
Net income (loss) per share of common stock, diluted
$
(2.63
)
$
(2.82
)
$
0.21
The following potentially dilutive securities have been excluded from the computations of diluted weighted average shares outstanding as of December 31, 2017, 2016 and 2015 as they would be anti-dilutive:
December 31,
2017
2016
2015
Options and restricted stock units outstanding
3,865,468
2,619,679
1,153,950
Warrants
1,133,592
784,928
490,000
Amounts in the table above reflect the common stock equivalents of the noted instruments.
(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7.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expense). Segment assets are those assets and liabilities that are recorded and reported by segment operations. Segment operating capital employed represents segment assets less segment liabilities.
(n)
Recent Accounting Pronouncements In July 2017, the FASB issued Accounting Standards Update, or ASU, No. 2017-11 “Earnings Per Share (Topic 260); Distinguishing Liabilities from Equity (Topic 480); Derivatives and Hedging (Topic 815): Accounting for Certain Financial Instruments with Down Round Features,” In May 2017, the FASB issued ASU No. 2017-09, Stock Compensation - Scope of Modification Accounting In January 2017, the FASB issued ASU No. 2017-04 “Intangibles - Goodwill and Other (Topic 350): Simplifying the Accounting for Goodwill Impairment,” In August 2016, the FASB issued ASU No. 2016-15 “Classification of Certain Cash Receipts and Cash Payments,” In February 2016, the FASB issued ASU No. 2016-02, “ Leases (Topic 842), In September 2015, the FASB issued ASU No. 2015-16, “ Business Combinations (Topic 805): Simplifying the Accounting for Measurement-Period Adjustments,” ASU 2015-16 addresses In July 2015, the FASB issued ASU No. 2015-11, “ Simplifying the Measurement of Inventory,” In May 2014, the FASB issued ASU No. 2014-09, “Revenue from Contracts with Customers” Revenue from Contracts with Customers (Topic 606): Deferral of the Effective Date,” “Revenue from Contracts with Customers (Topic 606): Principal versus Agent Consideration (Reporting Revenue Gross versus Net)” “Revenue from Contracts with Customers (Topic 606): Identifying Performance Obligations and Licensing,” , “Revenue from Contracts with Customers (Topic 606): Narrow-Scope Improvements and Practical Expedients,” “Technical Corrections and Improvements to Topic 606, Revenue from Contracts with Customers,” Based on the analysis performed to date, we believe the new standard could require the acceleration of certain of our manufacturing revenue and/or royalty and profit share revenue and while we have not completed our analysis, we do not believe the net income impact will be material. We will be finalizing our assessment in advance of the filing of our first quarter 2018 Form 10-Q. </t>
  </si>
  <si>
    <t>Acquisition of Gainesville Facility and Meloxicam</t>
  </si>
  <si>
    <t>Gainesville [Member]</t>
  </si>
  <si>
    <t>(4)
Acquisition of Gainesville Facility and Meloxicam On April 10, 2015, the Company completed the Gainesville Transaction. The consideration paid in connection with the Gainesville Transaction consisted of $50.0 million cash at closing, a $4.0 million working capital adjustment and a seven-year warrant to purchase 350,000 shares of the Company’s common stock at an exercise price of $19.46 per share. In addition, the Company may be required to pay up to an additional $125.0 million in milestone payments including $45.0 million upon regulatory approval, as well as net sales milestones related to injectable meloxicam and a percentage of future product net sales related to injectable meloxicam between 10% and 12% (subject to a 30% reduction when no longer covered by patent). Under the acquisition method of accounting, the consideration paid and the fair value of the contingent consideration and royalties a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The following was the purchase price allocation for the Gainesville Transaction:
Purchase price agreement
$
50,000
Fair value of warrants
2,470
Fair value of contingent consideration
54,600
Working capital adjustment
4,010
$
111,080
The contingent consideration consists of three separate components. The first component will be payable upon regulatory approval. The second component consists of three potential payments, based on the achievement of specified annual revenue targets, the last of which represents over 60% of these milestone payments and currently does not have a fair value assigned to its achievement. The third component consists of a royalty payment between 10% and 12% (subject to a 30% reduction when no longer covered by patent) for a defined term on future meloxicam net sales. The fair value of the first contingent consideration component recognized on the acquisition date was estimated by applying a risk-adjusted discount rate to the probability-adjusted contingent payments and the expected approval dates. The fair value of the second contingent consideration component recognized on the acquisition date was estimated using the Monte Carlo simulation method and applying a risk-adjusted discount rate to the potential payments resulting from probability-weighted revenue projections based upon the expected revenue target attainment dates. The fair value of the third contingent consideration component recognized on the acquisition date was estimated by applying a risk-adjusted discount rate to the potential payments resulting from probability-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results of operations of the acquired business, which has become the CDMO division, have been included in the consolidated statement of operations and comprehensive loss beginning April 10, 2015. The IPR&amp;D asset and customer relationships were valued using the multi-period excess earnings method, which is an income approach in which excess earnings are the earnings remaining after deducting the market rates of return on the estimated values of contributory assets, including debt-free net working capital, tangible and intangible assets. The excess earnings are thereby calculated for each quarter of a multi-quarter projection period discounted to a present value utilizing an appropriate discount rate for the subject asset. The unaudited pro forma combined results of operations for the year ended December 31, 2015 (assuming the closing of the Gainesville Transaction had occurred on January 1, 2015) are as follows :
For the year ended
December 31, 2015
Revenue
$
71,684
Net income
6,016</t>
  </si>
  <si>
    <t>NMB Related License Agreement</t>
  </si>
  <si>
    <t>Business Combinations [Abstract]</t>
  </si>
  <si>
    <t>(5) NMB Related License Agreement In June 2017, the Company acquired the exclusive global rights to two novel neuromuscular blocking agents, or NMBs, and a proprietary chemical reversal agent from Cornell University, or Cornell. The NMBs and reversal agent are referred to herein as the NMB Related Compounds. The NMB Related Compounds include one novel intermediate-acting NMB that has initiated Phase I clinical trials and two other agents, a novel short-acting NMB, and a rapid-acting reversal agent proprietary to these NMB Related Compounds. The transaction was accounted for as an asset acquisition, with the total cost of the acquisition of $766 allocated to acquired IPR&amp;D. The Company recorded an upfront payment obligation of $350, as well as operational liabilities and acquisition-related costs of $416, primarily consisting of reimbursement to Cornell for specified past patent, legal and pre-clinical costs, of which $247 is reported as a component of Accrued expenses and other current liabilities and Other non-current liabilities on the Consolidated Balance Sheet as of December 31, 2017. In addition, the Company is obligated to make: (i) an annual license maintenance fee payment until the first commercial sale of the NMB Related Compounds; and (ii) milestone payments upon the achievement of certain milestones, up to a maximum, for each NMB, of $5 million for U.S. regulatory approval and commercialization milestones and $3 million for European regulatory approval and commercialization milestones. The Company is also obligated to pay Cornell royalties on net sales of the NMB Related Compounds at a rate ranging from low to mid-single digits, depending on the applicable NMB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 Related Compounds. The Company accounted for the transaction as an asset acquisition based on an evaluation of the accounting guidance (ASC Topic 805) and considered the early clinical stage of the novel and unproven NMB Related Compounds. The Company concluded that the acquired IPR&amp;D of Cornell did not constitute a business as defined under ASC 805 due to the incomplete nature of the inputs and the absence of processes from a market participant perspective. Substantial additional research and development will be required to develop any NMB Related Compounds into a commercially viable drug candidate, including completion of pre-clinical testing and clinical trials, and, if such clinical trials are successful, application for regulatory approvals and manufacturing repeatability and scale-up. There is risk that a marketable compound may not be well tolerated and may never be approved. Acquired IPR&amp;D in the asset acquisition was accounted for in accordance with FASB ASC Topic 730, “Research and Development.” At the date of acquisition, the Company determined that the development of the projects underway at Cornell had not yet reached technological feasibility and that the research in process had no alternative future uses. Accordingly, the acquired IPR&amp;D was charged to expense in the Consolidated Statements of Operations and Comprehensive Income (Loss) on the acquisition date. The acquired IPR&amp;D charge is expected to be deductible over a 15-year period for income tax purposes.</t>
  </si>
  <si>
    <t>Fair Value of Financial Instruments</t>
  </si>
  <si>
    <t>Fair Value Disclosures [Abstract]</t>
  </si>
  <si>
    <t>(6)
Fair Value of Financial Instruments The Company follows the provisions of FASB ASC Topic 820, “Fair Value Measurements and Disclosures,”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warrants and the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mutual funds (See Note 7)
$
37,079
$
—
$
—
U.S. Treasury obligations (See Note 7)
20,517
—
—
Cash equivalents
$
57,596
$
—
$
—
Liabilities:
Warrants (See Note 14(d))
—
—
$
3,397
Contingent consideration (See Note 4)
—
—
69,574
$
—
$
—
$
72,971
At December 31, 2017:
Assets:
Cash equivalents
Money market mutual funds (See Note 7)
$
38,959
$
—
$
—
Total cash equivalents
$
38,959
$
—
$
—
Short-term investments
U.S. Treasury obligations (See Note 7)
$
3,498
$
—
$
—
Total financial assets
$
42,457
$
—
$
—
Liabilities:
Warrants (See Note 14(d))
—
—
$
3,406
Contingent consideration (See Note 4)
—
—
82,413
$
—
$
—
$
85,819
The Company developed its own assumptions to determine the value of the warrants that do not have observable inputs or available market data to support the fair value. This method of valuation involves using inputs such as the fair value of the Company’s common stock, stock price volatility, the contractual term of the warrants, risk free interest rates and dividend yield. Due to the nature of these inputs, the valuation of the warrants is considered a Level 3 measurement. The reconciliation of the contingent consideration and warrants measured at fair value on a recurring basis using unobservable inputs (Level 3) is as follows:
Warrants
Contingent Consideration
Balance at December 31, 2015
$
3,770
$
59,846
Additions
—
—
Remeasurement
(373
)
9,728
Balance at December 31, 2016
$
3,397
$
69,574
Additions
—
—
Remeasurement
9
12,839
Total at December 31, 2017
$
3,406
$
82,413
Current portion as of December 31, 2017
—
32,053
Long-term portion as of December 31, 2017
3,406
50,360
The current portion of the contingent consideration represents the estimated probability adjusted fair value that is expected to become payable within one year as of December 31, 2017 (see Note 4 for additional information). The Company follows the disclosure provisions of FASB ASC Topic 825, “Financial Instruments” (ASC 825), for disclosure purposes for financial assets and financial liabilities that are not measured at fair value. As of December 31, 2017, the financial assets and liabilities recorded on the Consolidated Balance Sheets that are not measured at fair value on a recurring basis include accounts receivable, accounts payable and accrued expenses approximate fair value due to the short-term nature of these instruments.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long-term debt approximated fair value at December 31, 2017 due to the comparison of the terms of the debt, including borrowing rates available to the Company through its recent completed debt refinancing process, availability of additional term loan tranches, and maturity.</t>
  </si>
  <si>
    <t>Short-term Investments</t>
  </si>
  <si>
    <t>Investments Debt And Equity Securities [Abstract]</t>
  </si>
  <si>
    <t>(7)
Short-term Investments Short-term investments as of December 31, 2017 consist of government money market funds and U.S. Treasury obligations. In accordance with FASB ASC Topic 320, “Investments – Debt and Equity Securities,” or ASC 320, the Company has classified its entire investment portfolio as available-for-sale securities with secondary or resale markets, and, as such, its portfolio is reported at fair value with unrealized gains and losses included in Comprehensive Income in stockholders’ equity and realized gains and losses included in other income. The following is a summary of available-for-sale securities as of December 31, 2017.
December 31, 2017
Amortized
Gross Unrealized
Estimated
Description
Cost
Gain
Loss
Fair Value
Money market mutual funds
$
38,959
$
—
$
—
$
38,959
U.S. Treasury obligations
3,499
—
(1
)
3,498
Total investments
$
42,458
$
—
$
(1
)
$
42,457
As of December 31, 2017, the Company’s investments had maturities ranging from one to two months. As of December 31, 2016, all of the Company’s investments in US. Treasury obligations had original maturities of less than three months. There were no unrealized gains or losses as of December 31, 2016 and 2015. The fair value of the Company’s U.S. Treasury obligations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Certain investment securities as of December 31, 2017 had fair values less than their amortized costs and, therefore, contained unrealized losses. The Company has evaluated these investments and has determined that the decline in value was not related to any Company or industry specific event. As of December 31, 2017, there were two U.S. Treasury investments with unrealized losses. The gross unrealized losses related to these investments were due to changes in interest rates. Given that the Company has no intent to sell any of these investments until a recovery of its fair value, which may be at maturity, and there are no current requirements to sell any of these investments, the Company did not consider these investments to be other-than-temporarily impaired as of December 31, 2017. The Company anticipates full recovery of amortized costs with respect to these investments at maturity or sooner in the event of a more favorable market interest rate environment. The duration of time the investments had been in a continuous unrealized loss position as of December 31, 2017 was less than 6 months.</t>
  </si>
  <si>
    <t>Inventory Disclosure [Abstract]</t>
  </si>
  <si>
    <t>(8)
Inventory Inventory is stated at the lower of cost and net realizable value. Included in inventory are raw materials and work-in-process used in the production of commercial products. Cost is determined using the first-in, first-out method. The Company expenses costs related to inventory until such time as it receives approval from the FDA to market a product, at which time the Company commences capitalization of costs relating to that product. Inventory was as follows as of December 31, 2017 and 2016:
December 31, 2017
December 31, 2016
Raw materials
$
2,130
$
2,618
Work in process
3,931
5,219
Finished goods
4,488
1,793
10,549
9,630
Provision for inventory obsolescence
(710
)
(884
)
$
9,839
$
8,746
The provision for inventory obsolescence decreased approximately $174 during the twelve months ended December 31, 2017, primarily due to the disposal of the fully reserved inventory during the year ended December 31, 2017. Adjustments to inventory are determined at the raw materials, work-in-process, and finished good levels to reflect obsolescence or impaired balances. Inventory is ordered to meet specific customer orders and largely reflects demand. Factors influencing inventory obsolescence include changes in demand, product life cycle, product pricing, physical deterioration and quality concerns</t>
  </si>
  <si>
    <t>Property, Plant and Equipment</t>
  </si>
  <si>
    <t>Property Plant And Equipment [Abstract]</t>
  </si>
  <si>
    <t>(9)
Property, Plant and Equipment Property, plant and equipment consists of the following:
December 31, 2017
December 31, 2016
Land
$
3,263
$
3,263
Building and improvements
15,751
15,613
Furniture, office and computer equipment
4,376
3,811
Vehicles
30
30
Manufacturing equipment
24,153
21,508
Construction in progress
5,326
2,198
52,899
46,423
Less: accumulated depreciation and amortization
13,825
9,123
Property, plant and equipment, net
$
39,074
$
37,300
Depreciation expense for the years ended December 2017, 2016 and 2015 was $4,864, $4,993 and $4,120, respectively.</t>
  </si>
  <si>
    <t>Intangible Assets</t>
  </si>
  <si>
    <t>Goodwill And Intangible Assets Disclosure [Abstract]</t>
  </si>
  <si>
    <t>(10)
Intangible Assets The following represents the balance of the intangible assets at December 31, 2017:
Cost
Accumulated Amortization
Net Intangible Assets
Royalties and contract manufacturing relationships
$
15,500
$
7,050
$
8,450
In-process research and development
26,400
—
26,400
Total
$
41,900
$
7,050
$
34,850
The following represents the balance of intangible assets at December 31, 2016:
Cost
Accumulated Amortization
Net Intangible Assets
Royalties and contract manufacturing relationships
$
15,500
$
4,467
$
11,033
In-process research and development
26,400
—
26,400
Total
$
41,900
$
4,467
$
37,433
Amortization expense for the years ended December 31, 2017, 2016 and 2015 was $2,583 $2,583, $1,884 and respectively. The amortization expense for the next three years will be $2,583 per year and $701 in the final year.</t>
  </si>
  <si>
    <t>Accrued Expenses</t>
  </si>
  <si>
    <t>Payables And Accruals [Abstract]</t>
  </si>
  <si>
    <t>(11)
Accrued Expenses Accrued expenses consist of the following:
December 31,
December 31,
2017
2016
Clinical trial and related costs
$
383
$
2,564
Professional and consulting fees
1,010
360
Payroll and related costs
6,387
4,547
Property plant and equipment
216
720
Deferred revenue
546
418
Income tax payable
—
311
Interest payable
802
—
Other
553
973
$
9,897
$
9,893</t>
  </si>
  <si>
    <t>Long-Term Debt</t>
  </si>
  <si>
    <t>Debt Disclosure [Abstract]</t>
  </si>
  <si>
    <t>(12)
Long-Term Debt On November 17, 2017, the Company entered into a $100 million Credit Agreement, or the Credit Agreement, with Athyrium Opportunities III Acquisition LP, or Athyrium. The Credit Agreement provides for a term loan in the original principal amount of $60 million funded at closing. Pursuant to the terms of the Credit Agreement, there are two additional tranches of term loans, each in an aggregate original principal amount of $20 million. The second tranche term loan may be drawn upon on or before December 31, 2018 provided that the Company receives regulatory approval of the Company’s IV meloxicam product candidate and will have at least $20 million in unrestricted cash after payment of the milestone payment due to Alkermes. The third tranche term loan may be drawn upon at any time on or prior to March 31, 2020 provided that the second term loan has been drawn upon and net sales of IV Meloxicam achieve $20 million for the most recent trailing twelve-month period. The maturity date of the Credit Agreement is November 17, 2022, the five-year anniversary of the closing. The Term Loans will bear interest at a rate equal to the three-month LIBOR rate, with a 1% floor plus 9.75% per annum, with quarterly, interest-only payments until the maturity date. The unpaid principal amount of the Term Loans is due and payable on the maturity date. In addition, in accordance with the Credit Agreement the Company will have to pay a 1% exit fee of $600, which will be accreted to the carrying amount of the debt using the effective interest method over the term of the loan. In addition, if there is an early repayment, there is a sliding scale of prepayment penalties. The Credit Agreement contains certain usual and customary affirmative and negative covenants, as well as financial covenants that the Company will need to satisfy on a monthly and quarterly basis. As of December 31, 2017, the Company was in compliance with the covenants. As of December 31, 2017, the remaining payments due under the Credit agreement include a principal payment of $60,000 and an exit fee of $600 due at the maturity date. In connection with the Credit Agreement, the Company issued warrants to each of Athyrium and its affiliate, Athyrium Opportunities II Acquisition LP, or Athyrium II, to purchase an aggregate of 348,664 shares of the Company’s common stock, with an exercise price of $8.6043 per share. See Note 14(d) for additional information. The warrants are exercisable through November 17, 2024. The initial fair value of the warrant of $2,143 was recorded as a debt issuance costs. In addition, the Company recorded debt issuance costs for the Credit Agreement of $4,439, which, along with the fair value of warrants, are being amortized using the effective interest method over the term of the Credit Agreement. Debit issuance cost amortization is included in interest expense within the Consolidated Statements of Operations and Comprehensive Income (Loss). As of December 31, 2017, the effective interest rate was 14.46%, which takes into consideration the non-cash accretion of the exit fee and the amortization of the debt issuance costs. The components of the carrying value of the debt as of December 31, 2017, are detailed below:
Principal balance outstanding
$
60,000
Unamortized deferred issuance costs
(6,417
)
Exit fee accretion
15
Total
$
53,598
The Company used proceeds from the initial term loan to (i) repay in full all outstanding indebtedness under its existing credit facility governed by the Credit Agreement, dated April 10, 2015, between the Company’s subsidiary, Recro Gainesville LLC and OrbiMed Royalty Opportunities II, LP, or the OrbiMed Credit Agreement of $31,767, which included the remaining debt principal balance of $27,347 and early termination charges of $4,420 and (ii) pay transaction fees associated with the Athyrium Credit Agreement of $4,178. The remaining transaction fees of $261 will be paid in the following year. Associated with the refinancing of the OrbiMed Credit Agreement and in accordance with ASC 405-20 “Extinguishments of Liabilities”, the Company booked one-time loss on extinguishment of $6,772, which is reflected in the interest expense line within the Consolidated Statement of Operations and Comprehensive Loss. The Company recorded debt issuance cost amortization for both credit agreements of $ 771, $907 and $713,</t>
  </si>
  <si>
    <t>Commitments and Contingencies</t>
  </si>
  <si>
    <t>Commitments And Contingencies Disclosure [Abstract]</t>
  </si>
  <si>
    <t xml:space="preserve">(13)
Commitments and Contingencies
(a)
License and Supply Agreements
The Company is party to an exclusive license with Orion for the development and commercialization of Dexmedetomidine, or Dex,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4,557 as of December 31, 2017) on the achievement of certain developmental and commercial milestones, as well as a royalty on net sales during the term, which varies from 10% to 20% depending on annual sales levels. Through December 31, 2017, no such milestones have been achieved. The Company is also party to an exclusive license agreement with Orion for the development and commercialization of Fadolmidine, or Fado, for use as a human therapeutic, in any dosage form in the Territory. The Company is required to pay Orion lump sum payments of up to €12,200 ($14,614 as of December 31, 2017) on achievement of certain developmental and commercial milestones, as well as a royalty on net sales during the term, which varies from 10% to 15% depending on annual sales levels. Through December 31, 2017, no such milestones have been achieved. The Company is party to a license agreement with Cornell University for the exclusive license of the NMB Related Compounds. Under the terms of the agreement, the Company will pay Cornell an initial upfront fee and Cornell is also entitled to receive additional milestone payments, annual license maintenance fees as well as royalties. See Note 5 for further information regarding these payment obligations.
(b)
Contingent Consideration for the Gainesville Transaction Pursuant to the purchase and sale agreement governing the Gainesville Transaction, the Company agreed to pay to Alkermes up to an additional $125.0 million in milestone payments including $45.0 million upon regulatory approval, as well as net sales milestones related to injectable meloxicam and royalties on future product sales of injectable meloxicam between 10% and 12% (subject to a 30% reduction when no longer covered by patent). The Company is party to a Development, Manufacturing and Supply Agreement, or Supply Agreement, with Alkermes (through a subsidiary of Alkermes), pursuant to which Alkermes will (i) provide clinical and commercial bulk supplies of injectable meloxicam formulation and (ii) provide development services with respect to the Chemistry, Manufacturing and Controls section of an NDA for injectable meloxicam. Pursuant to the Supply Agreement, Alkermes will supply the Company with such quantities of bulk injectable meloxicam formulation as shall be reasonably required for the completion of clinical trials of injectable meloxicam. During the term of the Supply Agreement, the Company will purchase its clinical and commercial supplies of bulk injectable meloxicam formulation exclusively from Alkermes, subject to certain exceptions, for a period of time.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As part of the Gainesville Transaction, the Company acquired the rights to Zohydro ER®, which the Company licenses to its commercial partner Pernix, in the United States, and which is subject to ongoing intellectual property litigation and proceedings. Zohydro ER® has been subject to four paragraph IV certifications with Actavis plc, or Actavis, one of which was filed in 2014 regarding the filing of Abbreviated NDAs, or ANDAs, with the FDA for a generic version of Zohydro ER®, one of which was filed in April 2015 regarding the filing of a supplemental ANDA, or sANDA, and another two of which were filed in November 2015 and October 2016 regarding one of the Company’s recently issued patents relating to a formulation of Zohydro ER®. These certification notices allege that the three U.S. patents listed in the FDA’s Orange Book for Zohydro ER®, with an expiration date in November 2019 or September 2034, will not be infringed by Actavis’ proposed products, are invalid and/or are unenforceable. In 2014, Daravita Limited (a subsidiary of Alkermes and the Company’s predecessor in interest) filed suit against Actavis in the U.S. District Court for the District of Delaware based on the ANDAs, and, in 2015, the Company filed suit against Actavis in the U.S. District Court for the District of Delaware based on the sANDA. In February 2017, the District Court in the Actavis case ruled in the Company’s favor and enjoined Actavis from selling the proposed generic version of Zohydro ER®. Actavis has appealed this decision to the U.S. Court of Appeals for the Federal Circuit. In October 2017, the Company filed suit against Actavis in the U.S. District Court for the District of Delaware based upon another recently issued patent relating to a formulation of Zohydro ER®. Under the Company’s license agreement with Pernix, it has the right to control the enforcement of its patents and related proceedings involving Zohydro ER® and any prospective generic entrant, and Pernix has the obligation to reimburse the Company for all reasonable costs of such actions. The litigations with Actavis settled in January 2018 via a multi-party settlement agreement with Pernix and Actavis, in which Actavis was granted a license to begin selling a generic version of Zohydro® ER on March 1, 2029, or earlier under certain circumstances.
(d)
Leases On January 1, 2017, the Company entered into a six-year lease for its Malvern, Pennsylvania facility that expires on December 31, 2022. In February 2017, the Company also entered into a three-year lease for office space in Dublin, Ireland that expires April 2020. The Company is also a party to operating leases for office equipment and storage. Rent expense includes rent as well as additional operating and tenant improvement expenses. As of December 31, 2017, future minimum lease payments excluding operating expenses and tenant improvements for the leases, are as follows:
Lease payments
2018
568
2019
504
2020
406
2021
362
2022
373
Total
$
2,213
(e)
Purchase Commitments As of December 31, 2017, the Company had outstanding non-cancelable and cancelable purchase commitments in the amount of $25,298 related to inventory, capital expenditures and other goods and services, including pre-commercial/manufacturing scale-up and clinical activities.
(f)
Certain Compensation and Employment Agreements The Company has entered into employment agreements with certain of its named executive officers. As of December 31, 2017, these employment agreements provided for, among other things, annual base salaries in an aggregate amount of not less than $858 from that date through calendar year 2018. </t>
  </si>
  <si>
    <t>Capital Structure</t>
  </si>
  <si>
    <t>Equity [Abstract]</t>
  </si>
  <si>
    <t>(14)
Capital Structure
(a)
Common Stock The Company is authorized to issue 50,000,000 shares of common stock, with a par value of $0.01 per share. Reflected below are the Company’s capital raises since its initial public offering, or IPO: On March 12, 2014, the Company completed an IPO, in which the Company sold 4,312,500 shares of common stock at $8.00 per share, resulting in gross proceeds of $34,500. In connection with the IPO, the Company paid $4,244 in underwriting discounts, commissions and offering costs, resulting in net proceeds of $30,256. Also in connection with the IPO, all of the outstanding shares of the Company’s Series A Redeemable Convertible Preferred Stock, including accreted dividends, and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commissions and offering expenses. On December 16, 2016, the Company closed an underwritten public offering in which the company sold 6,670,000 shares of common stock at a price per share of $6.00, for net proceeds of $36,888 after deducting underwriting commissions and offering expenses. On December 29, 2017, the Company entered into a sales agreement, or the Sales Agreement, with Cowen and Company, LLC, or Cowen, pursuant to which the Company may sell from time to time, at its option, shares of its common stock, $0.01 par value per share, having an aggregate offering price of up to $40,000,000 through Cowen, as the placement agent. As of December 31, 2017, the Company did not have any sales of common stock under the Sales Agreement.
(b)
Common Stock Purchase Agreement On February 2, 2015, the Company entered into a Common Stock Purchase Agreement, or the 2015 Purchase Agreement, with Aspire Capital Fund, LLC, or Aspire Capital, pursuant to which Aspire Capital was committed to purchase, at the Company’s election, up to an aggregate of $10,000 of shares of the Company’s common stock over the 24-month term of the 2015 Purchase Agreement. On the execution of the 2015 Purchase Agreement, the Company issued 96,463 shares of common stock to Aspire Capital with a fair value of $285, as consideration for entering in the 2015 Purchase Agreement. In addition, the Company incurred $253 of costs in connection with the 2015 Purchase Agreement, which, along with the fair value of the common stock, has been recorded as deferred equity costs. During 2016, the Company sold 1,143,940 shares of common stock under the 2015 Purchase Agreement for $7,796. The agreement expired in February 2017. On March 2, 2018, The Company entered into a common stock purchase agreement, or the Purchase Agreement, with Aspire Capital Fund, LLC, or Aspire Capital, which provides that, upon the terms and subject to the conditions and limitations set forth in the Purchase Agreement, Aspire Capital is committed to purchase, at the Company’s sole election, up to an aggregate of $20.0 million of its shares of common stock over the approximately 30-month term of the Purchase Agreement. On the execution of the Purchase Agreement, the Company agreed to issue 33,040 shares of common stock to Aspire Capital as consideration for entering into the Purchase Agreement.
(c)
Preferred Stock The Company is authorized to issue 10,000,000 shares of preferred stock, with a par value of $0.01 per share. As of December 31, 2017, no preferred stock was issued or outstanding.
(d)
Warrants As of December 31, 2017, the Company had the following warrants outstanding to purchase shares of the Company’s common stock:
Number of Shares
Exercise Price per Share
Expiration Date
140,000
$
12.00
March 2019
350,000
$
19.46
April 2022
294,928
$
3.28
April 2022
348,664
$
8.60
November 2024 The warrants to purchase 140,000 and 348,664 shares related to Aegis Capital Corporation and Athyrium, respectively, are equity classified. During the year ended December 31, 2017, the Company recorded Athyrium equity classified warrants of $1,966, which is the fair value of $2,143 net of the related tax effect of $177. The warrants to purchase 350,000 and 294,928 shares related to Alkermes and OrbiMed, respectively, are liability classified since they contain a contingent net cash settlement feature. The fair value of both warrants will be remeasured through settlement or expiration with changes in fair value recognized as a period charge within the statement of operations. The following table summarizes the fair value and the assumptions used for the Black-Scholes option-pricing model for the liability classified warrants:
December 31, 2017
December 31, 2016
Fair value
$
3,406
$
3,397
Expected dividend yield
—
%
—
%
Expected volatility
75
%
85
%
Risk-free interest rates
2.09
%
1.93
%
Remaining contractual term
4.25 years
5.25 years
Each of the warrant agreements include usual and customary standard antidilution provisions and the OrbiMed, Athyrium and Aegis agreements contains additional antidilution provisions as well.</t>
  </si>
  <si>
    <t>Comprehensive Income/Loss</t>
  </si>
  <si>
    <t>Comprehensive Income Net Of Tax [Abstract]</t>
  </si>
  <si>
    <t>(15)
Comprehensive Income/Loss The Company’s comprehensive loss is shown on the Consolidated Statements of Operations and Comprehensive Income (Loss) as of December 31, 2017, 2016 and 2015 and is comprised of net unrealized losses on the Company’s available-for-sale securities. The total of comprehensive loss for the twelve months ended December 31, 2017 and 2016 was $50,081 and $30,205, respectively. The total of comprehensive income for the twelve months ended December 31, 2015 was $3,033. There was no tax effect for the twelve months ended December 31, 2017, 2016 or 2015 of other comprehensive loss.</t>
  </si>
  <si>
    <t>Stock-Based Compensation</t>
  </si>
  <si>
    <t>Disclosure Of Compensation Related Costs Sharebased Payments [Abstract]</t>
  </si>
  <si>
    <t>(16)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December 31, 2017,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or the A&amp;R Plan, which amended and restated the 2013 Plan and increased the aggregate amount of shares available for issuance to 2,000,000. On December 1 st st Stock options are exercisable generally for a period of 10 years from the date of grant and generally vest over four years. As of December 31, 2017, 1,282,376 shares and 174 shares are available for future grants under the 2013 Plan and 2008 Plan, respectively. The weighted average grant-date fair value of the options awarded to employees during the years ended December 31, 2017, 2016 and 2015 was $5.44, $5.08 and 8.10, respectively. The fair value of the options was estimated on the date of grant using a Black-Scholes option pricing model with the following assumptions:
December 31,
2017
2016
Range of expected option life
6 years
6 years
Expected volatility
75.1%-84.71%
82.47%
Risk-free interest rate
1.87-2.27%
1.07-2.09%
Expected dividend yield
—
—
The following table summarizes stock option activity during the year ended December 31, 2017:
Number of shares
Weighted average exercise price
Weighted average remaining contractual life
Balance, December 31, 2015
2,042,194
$
7.00
Granted
596,106
7.21
Exercised
—
0.00
Expired/forfeited/cancelled
(26,371
)
10.86
Balance, December 31, 2016
2,611,929
$
7.01
7.4 years
Granted
1,105,170
7.62
Exercised
(7,756
)
6.86
Expired/forfeited/cancelled
(114,468
)
7.89
Balance, December 31, 2017
3,594,875
$
7.17
7.1 years
Vested
2,042,132
$
6.73
5.8 years
Vested and expected to vest
3,594,875
$
7.17
7.1 years Included in the table above are 817,750 options granted outside the plan. The grants were made pursuant to the NASDAQ inducement grant exception in accordance with NASDAQ Listing Rule 5635(c)(4). During the year ending December 31, 2016, the Company adopted ASU 2016-09 and elected to account for forfeitures as they occur. The following table summarizes restricted stock units activity during the year ended December 31, 2017.
Number of shares
Balance, December 31, 2016
7,750
Granted
369,043
Vested and settled
(104,450
)
Expired/forfeited/cancelled
(1,750
)
Balance, December 31, 2017
270,593
Expected to vest
270,593
During 2017, the Company granted 91,150 performance-based restricted stock units, or RSUs, which vested based on attaining clinical and operational goals during 2017, as well as 277,893 time-based RSUs, which vest over four years. In September 2017, the performance condition associated with the Company’s outstanding performance-based RSUs was achieved, which resulted in stock-based compensation expense of $656. Included in the 104,450 units of restricted stock vested during the twelve months ended December 31, 2017 are 27,987 shares with a weighted average fair value of $8.92 per share that were withheld for withholding tax purposes upon vesting of such awards from stockholders who elected to net share settle such tax withholding obligation. Stock-based compensation expense for the twelve months ended December 31, 2017, 2016 and 2015 was $5,546, $3,889 and $3,064, respectively. As of December 31, 2017, there was $10,078 of unrecognized compensation expense related to unvested options and RSUs that are expected to vest and will be expensed over a weighted average period of 2.7 years. The aggregate intrinsic value represents the total amount by which the fair value of the common stock subject to options exceeds the exercise price of the related options. As of December 31, 2017, the aggregate intrinsic value of the vested and unvested options was $5,696 and $2,643, respectively In January 2018, the Company granted 496,286 options at a price of $9.04 per share, as well as 242,396 time-based restricted stock units, which are not included in the above table.</t>
  </si>
  <si>
    <t>Segment Reporting</t>
  </si>
  <si>
    <t>Segment Reporting [Abstract]</t>
  </si>
  <si>
    <t>(17)
Segment Reporting The Company operates through two business segments: an Acute Care segment and a revenue-generating CDMO segment. The Acute Care segment is primarily focused on developing innovative products for hospital and related settings, and the CDMO segment leverages the Company’s formulation expertise to develop and manufacture pharmaceutical products using the Company’s proprietary delivery technologies for commercial partners who commercialize or plan to commercialize these products. Acute Care has no revenue, and its costs consist primarily of expenses incurred in conducting the Company’s clinical and preclinical studies, acquiring clinical trial materials, regulatory activities, personnel costs and pre-commercialization of meloxicam. CDMO revenue streams are derived from manufacturing, royalty and profit-sharing revenues, as well as CDMO’s research and development services performed for commercial partners. The accounting policies of the segments are the same as those described in the summary of significant accounting policies (see Note 3). The Company evaluates performance of its reportable segments based on revenue and operating income (loss). The Company does not allocate interest income, interest expense or income taxes to its operating segments. The following table summarizes segment information as of and for the years ended December 31, 2017, 2016 and 2015:
For the Year ended December 31,
2017
2016
2015
Revenues:
CDMO
$
71,834
$
69,337
$
51,952
Acute Care
—
—
—
Total
$
71,834
$
69,337
$
51,952
Operating income (loss):
CDMO
$
25,409
$
24,232
$
17,558
Acute Care
(65,720
)
(50,005
)
(24,528
)
Total
$
(40,311
)
$
(25,773
)
$
(6,970
)
Depreciation and amortization:
CDMO
$
7,376
$
7,572
$
6,004
Acute Care
72
4
—
Total
$
7,447
$
7,576
$
6,004
Capital expenditures:
CDMO
$
5,405
$
3,735
$
2,411
Acute Care
767
35
—
Total
$
6,172
$
3,770
$
2,411
December 31,
December 31,
2017
2016
Total assets:
CDMO
$
78,136
$
77,828
Acute Care
108,090
105,169
Total
$
186,226
$
182,997</t>
  </si>
  <si>
    <t>Income Taxes</t>
  </si>
  <si>
    <t>Income Tax Disclosure [Abstract]</t>
  </si>
  <si>
    <t>(18)
Income Taxes The components of loss before income tax are as follows:
December 31,
2017
2016
2015
Domestic
$
(24,353
)
$
1,207
$
(10,002
)
Foreign
(27,607
)
(32,519
)
(2,516
)
Loss before income taxes
$
(51,960
)
$
(31,312
)
$
(12,518
) The components of income tax provision (benefit) are as follows:
December 31,
2017
2016
2015
Current:
Federal
$
(190
)
$
298
$
83
State and local
—
18
3
Foreign
—
—
—
(190
)
316
86
Deferred:
Federal
$
(705
)
$
(1,607
)
$
(13,418
)
State and local
(985
)
184
(2,219
)
Foreign
3,450
4,065
315
1,760
2,642
(15,322
)
Change in valuation allowance
(3,450
)
(4,065
)
(315
)
$
(1,880
)
$
(1,107
)
$
(15,551
) A reconciliation of the statutory U.S. federal income tax rate to the Company’s effective tax rate is as follows:
Year ended December 31,
2017
2016
2015
U.S. federal statutory income tax rate
34.0
%
34.0
%
34.0
%
Foreign tax rate differential
(11.4
)%
(22.3
)%
(4.3
)%
State taxes, net of federal benefit
1.9
%
(0.1
)%
2.6
%
Nondeductible expenses
0.2
%
0.5
%
4.2
%
Research and development credits
0.9
%
4.5
%
1.7
%
Change in federal tax rate
(15.2
)%
0.0
%
0.0
%
Change in valuation allowance
(6.6
)%
(13.1
)%
86.1
%
Other
(0.2
)%
—
—
Effective income tax rate
3.6
%
3.5
%
124.3
% The tax effects of temporary differences that gave rise to significant portions of the deferred tax assets were as follows:
December 31,
2017
2016
Net operating loss carryforwards
$
10,704
$
6,742
Research and development credits
3,389
3,108
Capitalized start-up costs
1,431
2,343
Intangibles
2,236
2,181
Contingent consideration
6,588
5,364
Stock-based compensation
2,873
2,718
Other temporary differences
430
517
Gross deferred tax asset
27,651
22,973
Valuation allowance
(7,830
)
(4,379
)
Net deferred tax asset
19,821
18,594
Deferred tax liability
(1,248
)
(1,534
)
Net deferred taxes
$
18,573
$
17,060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During 2015, in connection with an international corporate restructuring, it was determined that the Company would more likely than not to realize its deferred tax assets associated with its U.S. operations. Accordingly, the Company recorded a benefit associated with the release of its prior year valuation allowance in the amount of $11,087. The Company believes that it is more likely than not that the Company’s deferred income tax asset associated with its foreign net operating losses will not be realized in the immediate future. As such, there is a full valuation allowance against the net deferred tax assets associated with foreign operations as of December 31, 2017 and 2016. The following table summarizes carryforwards of Federal net operating losses and tax credits as of December 31, 2017:
Amount
Expiration
Federal net operating losses
$
9,010
2028 – 2034
State net operating losses
12,380
2028 – 2034
Foreign net operating losses
62,646
No expiration
Federal and state research and development credits
3,389
2028 – 2034 A portion of the Company’s deferred tax asset is offset by a valuation allowance relating to foreign net operating losses (NOL). The valuation allowance reduces deferred tax assets to an amount that represents management’s best estimate of the amount of such deferred tax assets that more than likely will be realized. At December 31, 2017, the Company had foreign NOL carryforwards of $62,646 Under the Tax Reform Act of 1986 (the Act), the utilization of a corporation’s net operating loss and research and development tax credit carryforwards is limited following a greater than 50% change in ownership during a three-year period. Any unused annual limitation may be carried forward to future years for the balance of the carryforward period. The Company has done an analysis to determine whether or not ownership changes, as defined by the Act, have occurred since inception. The Company determined that it experienced ownership changes, as defined by the Act, during the 2008, 2014 and 2016 tax years as a result of past financings; accordingly, the Company’s ability to utilize the aforementioned carryforwards will be limited. Although the carryforwards will be limited, the Company has determined that none of the net operating losses will expire prior to being utilized as a result of the changes. In addition, state net operating loss carryforwards may be further limited, including in Pennsylvania, which has a limitation of 30%, 35% or 40% of taxable income after modifications and apportionment on state net operating losses utilized in any one year during tax years beginning during 2017, 2018 or 2019 going forward, respectively. The Company will recognize interest and penalties related to uncertain tax positions in income tax expense. As of December 31, 2017,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16 remain subject to examination by the taxing jurisdictions. On December 22, 2017, the Tax Cuts and Jobs Act (H.R. 1)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additional limitations on the deductibility of interest expense, and (v) expanded limitations on executive compensation. The most significant impacts on the Company are as follows:
•
The Company remeasured its existing U.S. federal deferred tax assets and liabilities at the rate that the Company expects to be in effect when those deferred taxes will be realized, which is now 21%. The Company recognized a one-time net expense from the deferred tax remeasurement of approximately $7.9 million.
•
A one-time tax is due on certain accumulated foreign earnings (Deemed Repatriation Tax), which is payable over eight years. The tax rate is generally 15.5% on the portion of the earnings held in cash and cash equivalents and 8% on the remainder. As the Company has an accumulated foreign deficit for its operations in Ireland, we are not currently subject to this Deemed Repatriation Tax.
•
The Company will be able to claim an immediate deduction for investments in qualified fixed assets acquired and placed in service beginning September 27, 2017 through 2022. This provision phases out through 2026.
•
The Company’s ability to deduct certain amounts of executive compensation could be limited given the expanded limitations While the Company has not yet completed its full assessment of the effects of the Tax Act, it is able to determine reasonable estimates for the impacts of the key items specified above, thus it reported provisional amounts for these items. In accordance with Staff Accounting Bulletin No. 118 (“SAB 118”), the Company has provided additional disclosures related to these provisional amounts. The Company was unable to determine a reasonable estimate of the decrease to its stock compensation deferred tax asset, if any, under the Tax Act due to expanded limitations on the deductibility of executive compensation. Additionally, to the extent that any of the Company’s deferred tax estimates are different than actual, there will be a permanent adjustment to the effective tax rate in 2018. The Company will continue to apply its existing accounting under ASC 740 for this matter. The aforementioned provisional amounts related to the deferred tax balances are based on information available at this time and may change due to a variety of factors, including, among others, (i) anticipated guidance from the U.S. Department of Treasury about implementing the Tax Act, (ii) potential additional guidance from the Securities and Exchange Commission or the Financial Accounting Standards Board related to the Tax Act, (iii) any impact resulting from our 2018 financial closing and reporting processes, and (iv) management’s further assessment of the Tax Act and related regulatory guidance. The Company will continue its assessment of the impact of the Tax Act on its business and consolidated financial statements throughout the one-year measurement period as provided by SAB 118.</t>
  </si>
  <si>
    <t>Related Party Transactions</t>
  </si>
  <si>
    <t>Related Party Transactions [Abstract]</t>
  </si>
  <si>
    <t xml:space="preserve">(19)
Related Party Transactions The Company’s President and Chief Executive Officer, or CEO, owns a majority of the stock of Malvern Consulting Group, or MCG, a pharmaceutical incubator and consulting firm. The CEO’s husband, who is also a shareholder of the Company, is a consultant and a shareholder of MCG. In addition, the CEO’s son is the President and a shareholder of MCG. During 2016, certain immediate family members of the CEO were employees of MCG, including the CEO’s brother and sister-in-law. Since formation, the Company entered into various transactions with MCG, as detailed below. However, since becoming a public company, the Company sought to decrease its involvement with MCG, and, as of December 31, 2016, the Company no longer has any involvement or transactions with MCG. During 2016, certain of the Company’s executive officers, its CEO, its Senior Vice President, Development and its Senior Vice President, Regulatory Affairs and Quality Assurance, who is also the CEO's sister, provided minimal consulting services from time to time to MCG. Until December 31, 2016, the Company was a party to a Master Consulting Services Agreement with MCG. Pursuant to the agreement, MCG provided the Company with certain consulting services for a fee based upon hourly rates previously approved by the Company’s Board of Directors. In consideration for such services, the Company recorded $363 and $465 for the twelve months ended December 31, 2016 and 2015, respectively. A portion of these amounts were used during 2016 and 2015 to pay a portion of the respective salaries of MCG employees that, as described above, included immediate family members of the Company’s CEO. Until December 31, 2016, the Company was party to an Office Services Agreement with MCG for the lease of an aggregate of 8,458 square feet of office and lab space located at its Malvern, Pennsylvania facility and the provision of IT services and general office support. Pursuant to the Office Services Agreement, the Company paid MCG $206 and $114 in the twelve months ended December 31, 2016 and 2015, respectively. The Company terminated this agreement on December 31, 2016 and is now a party to a six-year lease directly with the landlord of the Company’s Malvern, Pennsylvania facility (see Note 13). As of December 31, 2016, the Company terminated the Master Consulting Agreement and the Office Services Agreement and MCG no longer provides any services or has any contracts with the Company. The Company’s Senior Vice President, Regulatory and Quality, who is the CEO’s sister, has held that position since 2014. Effective January 1, 2017, the CEO’s sister-in-law and brother, respectively, terminated their employment with MCG and were hired as the Company’s Director of Human Resources and the Company’s Vice President, Manufacturing. The Company’s board of directors approved these hires consistent with the Company’s related person transaction policy A Non-Executive Director of the Company’s Irish subsidiary is a Managing Director and a majority shareholder of HiTech Health Ltd, or HiTech Health, a consultancy firm for the biotech, pharmaceutical and medical device industry. Since 2016, HiTech Health has provided the Company with certain consulting services and in November 2017 both parties entered into a Service Agreement to engage in regulatory project support and consultancy. In consideration for such services, the Company recorded $151 for the twelve months ended December 31, 2017. A portion of the amount relates to consultancy services provided by the Non-Executive Director. </t>
  </si>
  <si>
    <t>Retirement Plan</t>
  </si>
  <si>
    <t>Compensation And Retirement Disclosure [Abstract]</t>
  </si>
  <si>
    <t>(20)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year ended December 31, 2017, 2016 and 2015 were $1,160, $711 and $492, respectively.</t>
  </si>
  <si>
    <t>Summary of Significant Accounting Principles (Policies)</t>
  </si>
  <si>
    <t>Basis of Presentation and Principles of Consolidation</t>
  </si>
  <si>
    <t xml:space="preserve">(a)
Basis of Presentation and Principles of Consolidation The accompanying consolidated financial statements of the Company and its subsidiaries have been prepared in accordance with U.S. generally accepted accounting principles, or U.S. GAAP.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December 31, 2017and 2016 and its results of operations for the twelve months ended December 31, 2017, 2016 and 2015 and cash flows for the twelve months ended December 31, 2017, 2016 and 2015.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c)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t>
  </si>
  <si>
    <t>Property and Equipment</t>
  </si>
  <si>
    <t>(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years for manufacturing equipment; two to five years for vehicles; 35 to 40 years for buildings; and the shorter of the lease term or useful life for leasehold improvements. Repairs and maintenance cost are expensed as incurred.</t>
  </si>
  <si>
    <t>Business Combinations</t>
  </si>
  <si>
    <t>(e)
Business Combinations In accordance with Financial Accounting Standards Board, or FASB, Accounting Standards Codification, or ASC, Topic 805, “Business Combinations,” or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nd restructuring costs associated with the transaction are expensed as incurred. In-process research and development, or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and for an asset acquisition the Company expenses IPR&amp;D in the Consolidated Statements of Operations and Comprehensive Income (Loss) on the acquisition date</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and Comprehensive Income (Los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s its annual goodwill and indefinite-lived intangible asset impairment test as of November 30 th</t>
  </si>
  <si>
    <t>Revenue Recognition</t>
  </si>
  <si>
    <t>(g)
Revenue Recognition The Company generates revenues from research and development, manufacturing, packaging and related services for multiple pharmaceutical companies through its CDMO segment. The agreements that the Company has with its commercial partners provide for manufacturing revenues, royalties and/or profit sharing components. Manufacturing and other related services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commercial partner. Royalty and profit sharing revenues are generally recognized under the terms of the applicable license, development and/or supply agreement in the period the products are sold and when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n agreements which specify milestones, the Company recognizes revenue from non-refundable milestone payments when the earnings process is complete and the payment is reasonably assured. Non-refundable milestone payments related to arrangements under which the Company has continuing performance obligations would be deferred and recognized over the period of performance.</t>
  </si>
  <si>
    <t>Concentration of Credit Risk</t>
  </si>
  <si>
    <t xml:space="preserve">(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concentrated amongst approximately five customers and if any of these customers’ receivable balances should be deemed uncollectible, it could have a material adverse effect on the Company’s results of operations and financial condition. The Company’s CDMO division is dependent on its relationships with a small number of commercial partners, with its four largest customers having generated 98% of its revenues for the year ending December 31, 2017. A portion of the Company’s revenues are dependent on U.S. based customers selling to end-users outside the U.S. </t>
  </si>
  <si>
    <t>Research and Development</t>
  </si>
  <si>
    <t>(i)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j)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our publicly traded stock in order to estimate future stock price trend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Net Income (Loss) Per Common Share</t>
  </si>
  <si>
    <t>(l)
Net Income (Loss) Per Common Share Basic net income (loss) per common share is determined by dividing net income (loss) applicable to common shareholders by the weighted average common shares outstanding during the period. For the years ending December 31, 2017 and 2016, the outstanding common stock options, warrants and unvested restricted stock units have been excluded from the calculation of diluted net loss per share because their effect would be anti-dilutive. As a result of the Company being in a net income position for the year ending December 31, 2015, there were 258,209 warrants that were included in the calculation of diluted net income per share because their effect was dilutive. For purposes of calculating diluted income (loss) per common share, the denominator includes both the weighted average common shares outstanding and the number of common stock equivalents if the inclusion of such common stock equivalents would be dilutive. The following table sets forth the computation of basic earnings per share and diluted earnings per share:
Year ended December 31,
2017
2016
2015
Basic Earnings Per Share
Net income (loss)
$
(50,080
)
$
(30,205
)
$
3,033
Weighted average common shares outstanding, basic
19,070,983
10,721,928
8,491,025
Net income (loss) per share of common stock, basic
$
(2.63
)
$
(2.82
)
$
0.36
Diluted Earnings Per Share
Net income (loss)
$
(50,080
)
$
(30,205
)
$
3,033
Add change in warrant valuation
—
—
(1,174
)
Diluted net income (loss)
$
(50,080
)
$
(30,205
)
$
1,859
Weighted average common shares outstanding, diluted
19,070,983
10,721,928
8,491,025
Add shares from outstanding warrants
—
—
258,209
Weighted average common shares outstanding, diluted
19,070,983
10,721,928
8,749,234
Net income (loss) per share of common stock, diluted
$
(2.63
)
$
(2.82
)
$
0.21
The following potentially dilutive securities have been excluded from the computations of diluted weighted average shares outstanding as of December 31, 2017, 2016 and 2015 as they would be anti-dilutive:
December 31,
2017
2016
2015
Options and restricted stock units outstanding
3,865,468
2,619,679
1,153,950
Warrants
1,133,592
784,928
490,000
Amounts in the table above reflect the common stock equivalents of the noted instruments.</t>
  </si>
  <si>
    <t>Segment Information</t>
  </si>
  <si>
    <t>(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7.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expense). Segment assets are those assets and liabilities that are recorded and reported by segment operations. Segment operating capital employed represents segment assets less segment liabilities.</t>
  </si>
  <si>
    <t>Recent Accounting Pronouncements</t>
  </si>
  <si>
    <t xml:space="preserve">(n)
Recent Accounting Pronouncements In July 2017, the FASB issued Accounting Standards Update, or ASU, No. 2017-11 “Earnings Per Share (Topic 260); Distinguishing Liabilities from Equity (Topic 480); Derivatives and Hedging (Topic 815): Accounting for Certain Financial Instruments with Down Round Features,” In May 2017, the FASB issued ASU No. 2017-09, Stock Compensation - Scope of Modification Accounting In January 2017, the FASB issued ASU No. 2017-04 “Intangibles - Goodwill and Other (Topic 350): Simplifying the Accounting for Goodwill Impairment,” In August 2016, the FASB issued ASU No. 2016-15 “Classification of Certain Cash Receipts and Cash Payments,” In February 2016, the FASB issued ASU No. 2016-02, “ Leases (Topic 842), In September 2015, the FASB issued ASU No. 2015-16, “ Business Combinations (Topic 805): Simplifying the Accounting for Measurement-Period Adjustments,” ASU 2015-16 addresses In July 2015, the FASB issued ASU No. 2015-11, “ Simplifying the Measurement of Inventory,” In May 2014, the FASB issued ASU No. 2014-09, “Revenue from Contracts with Customers” Revenue from Contracts with Customers (Topic 606): Deferral of the Effective Date,” “Revenue from Contracts with Customers (Topic 606): Principal versus Agent Consideration (Reporting Revenue Gross versus Net)” “Revenue from Contracts with Customers (Topic 606): Identifying Performance Obligations and Licensing,” , “Revenue from Contracts with Customers (Topic 606): Narrow-Scope Improvements and Practical Expedients,” “Technical Corrections and Improvements to Topic 606, Revenue from Contracts with Customers,” Based on the analysis performed to date, we believe the new standard could require the acceleration of certain of our manufacturing revenue and/or royalty and profit share revenue and while we have not completed our analysis, we do not believe the net income impact will be material. We will be finalizing our assessment in advance of the filing of our first quarter 2018 Form 10-Q. </t>
  </si>
  <si>
    <t>Summary of Significant Accounting Principles (Tables)</t>
  </si>
  <si>
    <t>Computation of Basic Earnings Per Share and Diluted Earnings Per Share</t>
  </si>
  <si>
    <t>The following table sets forth the computation of basic earnings per share and diluted earnings per share:
Year ended December 31,
2017
2016
2015
Basic Earnings Per Share
Net income (loss)
$
(50,080
)
$
(30,205
)
$
3,033
Weighted average common shares outstanding, basic
19,070,983
10,721,928
8,491,025
Net income (loss) per share of common stock, basic
$
(2.63
)
$
(2.82
)
$
0.36
Diluted Earnings Per Share
Net income (loss)
$
(50,080
)
$
(30,205
)
$
3,033
Add change in warrant valuation
—
—
(1,174
)
Diluted net income (loss)
$
(50,080
)
$
(30,205
)
$
1,859
Weighted average common shares outstanding, diluted
19,070,983
10,721,928
8,491,025
Add shares from outstanding warrants
—
—
258,209
Weighted average common shares outstanding, diluted
19,070,983
10,721,928
8,749,234
Net income (loss) per share of common stock, diluted
$
(2.63
)
$
(2.82
)
$
0.21</t>
  </si>
  <si>
    <t>Schedule of Anti-Dilutive Securities</t>
  </si>
  <si>
    <t>The following potentially dilutive securities have been excluded from the computations of diluted weighted average shares outstanding as of December 31, 2017, 2016 and 2015 as they would be anti-dilutive:
December 31,
2017
2016
2015
Options and restricted stock units outstanding
3,865,468
2,619,679
1,153,950
Warrants
1,133,592
784,928
490,000</t>
  </si>
  <si>
    <t>Acquisition of Gainesville Facility and Meloxicam (Tables)</t>
  </si>
  <si>
    <t>Unaudited Pro Forma Results of Operations</t>
  </si>
  <si>
    <t>The unaudited pro forma combined results of operations for the year ended December 31, 2015 (assuming the closing of the Gainesville Transaction had occurred on January 1, 2015) are as follows :
For the year ended
December 31, 2015
Revenue
$
71,684
Net income
6,016</t>
  </si>
  <si>
    <t>Schedule of Purchase Price Allocation</t>
  </si>
  <si>
    <t>The following was the purchase price allocation for the Gainesville Transaction:
Purchase price agreement
$
50,000
Fair value of warrants
2,470
Fair value of contingent consideration
54,600
Working capital adjustment
4,010
$
111,080</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mutual funds (See Note 7)
$
37,079
$
—
$
—
U.S. Treasury obligations (See Note 7)
20,517
—
—
Cash equivalents
$
57,596
$
—
$
—
Liabilities:
Warrants (See Note 14(d))
—
—
$
3,397
Contingent consideration (See Note 4)
—
—
69,574
$
—
$
—
$
72,971
At December 31, 2017:
Assets:
Cash equivalents
Money market mutual funds (See Note 7)
$
38,959
$
—
$
—
Total cash equivalents
$
38,959
$
—
$
—
Short-term investments
U.S. Treasury obligations (See Note 7)
$
3,498
$
—
$
—
Total financial assets
$
42,457
$
—
$
—
Liabilities:
Warrants (See Note 14(d))
—
—
$
3,406
Contingent consideration (See Note 4)
—
—
82,413
$
—
$
—
$
85,819</t>
  </si>
  <si>
    <t>Reconciliation of Contingent Consideration and Warrants Measured at Fair Value on Recurring Basis Using Unobservable Inputs</t>
  </si>
  <si>
    <t>The reconciliation of the contingent consideration and warrants measured at fair value on a recurring basis using unobservable inputs (Level 3) is as follows:
Warrants
Contingent Consideration
Balance at December 31, 2015
$
3,770
$
59,846
Additions
—
—
Remeasurement
(373
)
9,728
Balance at December 31, 2016
$
3,397
$
69,574
Additions
—
—
Remeasurement
9
12,839
Total at December 31, 2017
$
3,406
$
82,413
Current portion as of December 31, 2017
—
32,053
Long-term portion as of December 31, 2017
3,406
50,360</t>
  </si>
  <si>
    <t>Short-term Investments (Tables)</t>
  </si>
  <si>
    <t>Summary of Available-for-sale Securities</t>
  </si>
  <si>
    <t>The following is a summary of available-for-sale securities as of December 31, 2017.
December 31, 2017
Amortized
Gross Unrealized
Estimated
Description
Cost
Gain
Loss
Fair Value
Money market mutual funds
$
38,959
$
—
$
—
$
38,959
U.S. Treasury obligations
3,499
—
(1
)
3,498
Total investments
$
42,458
$
—
$
(1
)
$
42,457</t>
  </si>
  <si>
    <t>Inventory (Tables)</t>
  </si>
  <si>
    <t>Components of Inventory</t>
  </si>
  <si>
    <t>Inventory is stated at the lower of cost and net realizable value. Included in inventory are raw materials and work-in-process used in the production of commercial products. Cost is determined using the first-in, first-out method. The Company expenses costs related to inventory until such time as it receives approval from the FDA to market a product, at which time the Company commences capitalization of costs relating to that product. Inventory was as follows as of December 31, 2017 and 2016:
December 31, 2017
December 31, 2016
Raw materials
$
2,130
$
2,618
Work in process
3,931
5,219
Finished goods
4,488
1,793
10,549
9,630
Provision for inventory obsolescence
(710
)
(884
)
$
9,839
$
8,746</t>
  </si>
  <si>
    <t>Property, Plant and Equipment (Tables)</t>
  </si>
  <si>
    <t>Schedule of Property, Plant and Equipment</t>
  </si>
  <si>
    <t>Property, plant and equipment consists of the following:
December 31, 2017
December 31, 2016
Land
$
3,263
$
3,263
Building and improvements
15,751
15,613
Furniture, office and computer equipment
4,376
3,811
Vehicles
30
30
Manufacturing equipment
24,153
21,508
Construction in progress
5,326
2,198
52,899
46,423
Less: accumulated depreciation and amortization
13,825
9,123
Property, plant and equipment, net
$
39,074
$
37,300</t>
  </si>
  <si>
    <t>Intangible Assets (Tables)</t>
  </si>
  <si>
    <t>Summary of Balance of Intangible Assets</t>
  </si>
  <si>
    <t>The following represents the balance of the intangible assets at December 31, 2017:
Cost
Accumulated Amortization
Net Intangible Assets
Royalties and contract manufacturing relationships
$
15,500
$
7,050
$
8,450
In-process research and development
26,400
—
26,400
Total
$
41,900
$
7,050
$
34,850
The following represents the balance of intangible assets at December 31, 2016:
Cost
Accumulated Amortization
Net Intangible Assets
Royalties and contract manufacturing relationships
$
15,500
$
4,467
$
11,033
In-process research and development
26,400
—
26,400
Total
$
41,900
$
4,467
$
37,433</t>
  </si>
  <si>
    <t>Accrued Expenses (Tables)</t>
  </si>
  <si>
    <t>Summary of Accrued Expenses</t>
  </si>
  <si>
    <t>Accrued expenses consist of the following:
December 31,
December 31,
2017
2016
Clinical trial and related costs
$
383
$
2,564
Professional and consulting fees
1,010
360
Payroll and related costs
6,387
4,547
Property plant and equipment
216
720
Deferred revenue
546
418
Income tax payable
—
311
Interest payable
802
—
Other
553
973
$
9,897
$
9,893</t>
  </si>
  <si>
    <t>Long-Term Debt (Tables)</t>
  </si>
  <si>
    <t>Schedule of Long-Term Debt Balance</t>
  </si>
  <si>
    <t>The components of the carrying value of the debt as of December 31, 2017, are detailed below:
Principal balance outstanding
$
60,000
Unamortized deferred issuance costs
(6,417
)
Exit fee accretion
15
Total
$
53,598</t>
  </si>
  <si>
    <t>Commitments and Contingencies (Tables)</t>
  </si>
  <si>
    <t>Schedule of Future Minimum Lease Payments, Excluding Operating Expenses and Tenant Improvements</t>
  </si>
  <si>
    <t>As of December 31, 2017, future minimum lease payments excluding operating expenses and tenant improvements for the leases, are as follows:
Lease payments
2018
568
2019
504
2020
406
2021
362
2022
373
Total
$
2,213</t>
  </si>
  <si>
    <t>Capital Structure (Tables)</t>
  </si>
  <si>
    <t>Schedule of Warrants Outstanding to Purchase Shares of Common Stock</t>
  </si>
  <si>
    <t xml:space="preserve">As of December 31, 2017, the Company had the following warrants outstanding to purchase shares of the Company’s common stock:
Number of Shares
Exercise Price per Share
Expiration Date
140,000
$
12.00
March 2019
350,000
$
19.46
April 2022
294,928
$
3.28
April 2022
348,664
$
8.60
November 2024 </t>
  </si>
  <si>
    <t>Summary of Fair Value and Assumptions Used for Black-Scholes Option-pricing Model for Liability Classified Warrants</t>
  </si>
  <si>
    <t>The following table summarizes the fair value and the assumptions used for the Black-Scholes option-pricing model for the liability classified warrants:
December 31, 2017
December 31, 2016
Fair value
$
3,406
$
3,397
Expected dividend yield
—
%
—
%
Expected volatility
75
%
85
%
Risk-free interest rates
2.09
%
1.93
%
Remaining contractual term
4.25 years
5.25 year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December 31,
2017
2016
Range of expected option life
6 years
6 years
Expected volatility
75.1%-84.71%
82.47%
Risk-free interest rate
1.87-2.27%
1.07-2.09%
Expected dividend yield
—
—</t>
  </si>
  <si>
    <t>Summary of Stock Option Activity</t>
  </si>
  <si>
    <t xml:space="preserve">The following table summarizes stock option activity during the year ended December 31, 2017:
Number of shares
Weighted average exercise price
Weighted average remaining contractual life
Balance, December 31, 2015
2,042,194
$
7.00
Granted
596,106
7.21
Exercised
—
0.00
Expired/forfeited/cancelled
(26,371
)
10.86
Balance, December 31, 2016
2,611,929
$
7.01
7.4 years
Granted
1,105,170
7.62
Exercised
(7,756
)
6.86
Expired/forfeited/cancelled
(114,468
)
7.89
Balance, December 31, 2017
3,594,875
$
7.17
7.1 years
Vested
2,042,132
$
6.73
5.8 years
Vested and expected to vest
3,594,875
$
7.17
7.1 years </t>
  </si>
  <si>
    <t>Summary of Restricted Stock Units Activity</t>
  </si>
  <si>
    <t>The following table summarizes restricted stock units activity during the year ended December 31, 2017.
Number of shares
Balance, December 31, 2016
7,750
Granted
369,043
Vested and settled
(104,450
)
Expired/forfeited/cancelled
(1,750
)
Balance, December 31, 2017
270,593
Expected to vest
270,593</t>
  </si>
  <si>
    <t>Segment Reporting (Tables)</t>
  </si>
  <si>
    <t>Summary of Segment Information</t>
  </si>
  <si>
    <t>The following table summarizes segment information as of and for the years ended December 31, 2017, 2016 and 2015:
For the Year ended December 31,
2017
2016
2015
Revenues:
CDMO
$
71,834
$
69,337
$
51,952
Acute Care
—
—
—
Total
$
71,834
$
69,337
$
51,952
Operating income (loss):
CDMO
$
25,409
$
24,232
$
17,558
Acute Care
(65,720
)
(50,005
)
(24,528
)
Total
$
(40,311
)
$
(25,773
)
$
(6,970
)
Depreciation and amortization:
CDMO
$
7,376
$
7,572
$
6,004
Acute Care
72
4
—
Total
$
7,447
$
7,576
$
6,004
Capital expenditures:
CDMO
$
5,405
$
3,735
$
2,411
Acute Care
767
35
—
Total
$
6,172
$
3,770
$
2,411
December 31,
December 31,
2017
2016
Total assets:
CDMO
$
78,136
$
77,828
Acute Care
108,090
105,169
Total
$
186,226
$
182,997</t>
  </si>
  <si>
    <t>Income Taxes (Tables)</t>
  </si>
  <si>
    <t>Components of Loss Before Income Tax</t>
  </si>
  <si>
    <t xml:space="preserve">The components of loss before income tax are as follows:
December 31,
2017
2016
2015
Domestic
$
(24,353
)
$
1,207
$
(10,002
)
Foreign
(27,607
)
(32,519
)
(2,516
)
Loss before income taxes
$
(51,960
)
$
(31,312
)
$
(12,518
) </t>
  </si>
  <si>
    <t>Components of Income Tax Provision (Benefit)</t>
  </si>
  <si>
    <t xml:space="preserve">The components of income tax provision (benefit) are as follows:
December 31,
2017
2016
2015
Current:
Federal
$
(190
)
$
298
$
83
State and local
—
18
3
Foreign
—
—
—
(190
)
316
86
Deferred:
Federal
$
(705
)
$
(1,607
)
$
(13,418
)
State and local
(985
)
184
(2,219
)
Foreign
3,450
4,065
315
1,760
2,642
(15,322
)
Change in valuation allowance
(3,450
)
(4,065
)
(315
)
$
(1,880
)
$
(1,107
)
$
(15,551
) </t>
  </si>
  <si>
    <t>Reconciliation of Statutory U.S. Federal Income Tax Rate to Effective Tax Rate</t>
  </si>
  <si>
    <t xml:space="preserve">A reconciliation of the statutory U.S. federal income tax rate to the Company’s effective tax rate is as follows:
Year ended December 31,
2017
2016
2015
U.S. federal statutory income tax rate
34.0
%
34.0
%
34.0
%
Foreign tax rate differential
(11.4
)%
(22.3
)%
(4.3
)%
State taxes, net of federal benefit
1.9
%
(0.1
)%
2.6
%
Nondeductible expenses
0.2
%
0.5
%
4.2
%
Research and development credits
0.9
%
4.5
%
1.7
%
Change in federal tax rate
(15.2
)%
0.0
%
0.0
%
Change in valuation allowance
(6.6
)%
(13.1
)%
86.1
%
Other
(0.2
)%
—
—
Effective income tax rate
3.6
%
3.5
%
124.3
% </t>
  </si>
  <si>
    <t>Schedule of Tax Effects of Temporary Differences to Significant Portions of Deferred Tax Assets</t>
  </si>
  <si>
    <t>The tax effects of temporary differences that gave rise to significant portions of the deferred tax assets were as follows:
December 31,
2017
2016
Net operating loss carryforwards
$
10,704
$
6,742
Research and development credits
3,389
3,108
Capitalized start-up costs
1,431
2,343
Intangibles
2,236
2,181
Contingent consideration
6,588
5,364
Stock-based compensation
2,873
2,718
Other temporary differences
430
517
Gross deferred tax asset
27,651
22,973
Valuation allowance
(7,830
)
(4,379
)
Net deferred tax asset
19,821
18,594
Deferred tax liability
(1,248
)
(1,534
)
Net deferred taxes
$
18,573
$
17,060</t>
  </si>
  <si>
    <t>Summary of Federal Net Operating Losses and Tax Credits Carryforwards</t>
  </si>
  <si>
    <t xml:space="preserve">The following table summarizes carryforwards of Federal net operating losses and tax credits as of December 31, 2017:
Amount
Expiration
Federal net operating losses
$
9,010
2028 – 2034
State net operating losses
12,380
2028 – 2034
Foreign net operating losses
62,646
No expiration
Federal and state research and development credits
3,389
2028 – 2034 </t>
  </si>
  <si>
    <t>Background - Additional Information (Detail)</t>
  </si>
  <si>
    <t>Dec. 31, 2017Segment</t>
  </si>
  <si>
    <t>Entity incorporation date</t>
  </si>
  <si>
    <t>Nov. 15,
		2007</t>
  </si>
  <si>
    <t>Number of operating divisions</t>
  </si>
  <si>
    <t>Development-Stage Risks and Liquidity - Additional Information (Detail) - USD ($) $ in Thousands</t>
  </si>
  <si>
    <t>Business Developments Risks And Uncertainties Liquidity [Abstract]</t>
  </si>
  <si>
    <t>Summary of Significant Accounting Principles - Additional Information (Detail)</t>
  </si>
  <si>
    <t>Dec. 31, 2017USD ($)Customershares</t>
  </si>
  <si>
    <t>Dec. 31, 2016shares</t>
  </si>
  <si>
    <t>Dec. 31, 2015shares</t>
  </si>
  <si>
    <t>New Accounting Pronouncements or Change in Accounting Principle [Line Items]</t>
  </si>
  <si>
    <t>Goodwill impairment</t>
  </si>
  <si>
    <t>Indefinite-lived intangible assets impairment</t>
  </si>
  <si>
    <t>Weighted average common shares outstanding, diluted | shares</t>
  </si>
  <si>
    <t>Cumulative effect adjustment</t>
  </si>
  <si>
    <t>Prepayment of debt and debt extinguishment costs</t>
  </si>
  <si>
    <t>ASU 2016-15 [Member]</t>
  </si>
  <si>
    <t>Warrants [Member]</t>
  </si>
  <si>
    <t>Accounts Receivable [Member]</t>
  </si>
  <si>
    <t>Number of customers | Customer</t>
  </si>
  <si>
    <t>Sales Revenue, Net [Member]</t>
  </si>
  <si>
    <t>Sales Revenue, Net [Member] | Customer Concentration Risk [Member]</t>
  </si>
  <si>
    <t>Concentration risk percentage</t>
  </si>
  <si>
    <t>98.00%</t>
  </si>
  <si>
    <t>Royalties and Contract Manufacturing Relationships [Member]</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Vehicles [Member] | Minimum [Member]</t>
  </si>
  <si>
    <t>2 years</t>
  </si>
  <si>
    <t>Vehicles [Member] | Maximum [Member]</t>
  </si>
  <si>
    <t>5 years</t>
  </si>
  <si>
    <t>Buildings [Member] | Minimum [Member]</t>
  </si>
  <si>
    <t>35 years</t>
  </si>
  <si>
    <t>Buildings [Member] | Maximum [Member]</t>
  </si>
  <si>
    <t>40 years</t>
  </si>
  <si>
    <t>Leasehold Improvements [Member]</t>
  </si>
  <si>
    <t>Property, plant and equipment useful life</t>
  </si>
  <si>
    <t>the shorter of the lease term or useful life</t>
  </si>
  <si>
    <t>Summary of Significant Accounting Principles - Computation of Basic Earnings Per Share and Diluted Earnings Per Share (Detail) - USD ($) $ / shares in Units, $ in Thousands</t>
  </si>
  <si>
    <t>Basic Earnings Per Share</t>
  </si>
  <si>
    <t>Net income (loss) per share of common stock, basic</t>
  </si>
  <si>
    <t>Diluted Earnings Per Share</t>
  </si>
  <si>
    <t>Add change in warrant valuation</t>
  </si>
  <si>
    <t>Diluted net income (loss)</t>
  </si>
  <si>
    <t>Add shares from outstanding warrants</t>
  </si>
  <si>
    <t>Net income (loss) per share of common stock, diluted</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Acquisition of Gainesville Facility and Meloxicam - Additional Information (Detail) - Gainesville [Member] $ / shares in Units, $ in Thousands</t>
  </si>
  <si>
    <t>Apr. 10, 2015USD ($)$ / sharesshares</t>
  </si>
  <si>
    <t>Business Acquisition [Line Items]</t>
  </si>
  <si>
    <t>Business acquisition upfront payment in cash</t>
  </si>
  <si>
    <t>Working capital adjustment</t>
  </si>
  <si>
    <t>Business acquisition contingent consideration possible milestone payments</t>
  </si>
  <si>
    <t>Maximum future net product sales milestone percentage</t>
  </si>
  <si>
    <t>30.00%</t>
  </si>
  <si>
    <t>Minimum milestone payments percentage</t>
  </si>
  <si>
    <t>60.00%</t>
  </si>
  <si>
    <t>Maximum royalty payment percentage</t>
  </si>
  <si>
    <t>Minimum [Member]</t>
  </si>
  <si>
    <t>Future net product sales milestone percentage</t>
  </si>
  <si>
    <t>10.00%</t>
  </si>
  <si>
    <t>Royalty payment percentage</t>
  </si>
  <si>
    <t>Maximum [Member]</t>
  </si>
  <si>
    <t>12.00%</t>
  </si>
  <si>
    <t>Regulatory Approval and Net Sales Milestones [Member]</t>
  </si>
  <si>
    <t>Seven Year Warrant [Member]</t>
  </si>
  <si>
    <t>Purchase common stock with warrant issue | shares</t>
  </si>
  <si>
    <t>Warrant, exercise price per share | $ / shares</t>
  </si>
  <si>
    <t>Acquisition of Gainesville Facility and Meloxicam - Schedule of Purchase Price Allocation (Detail) - Gainesville [Member] $ in Thousands</t>
  </si>
  <si>
    <t>Apr. 10, 2015USD ($)</t>
  </si>
  <si>
    <t>Purchase price agreement</t>
  </si>
  <si>
    <t>Fair value of warrants</t>
  </si>
  <si>
    <t>Fair value of contingent consideration</t>
  </si>
  <si>
    <t>Estimated Fair Value</t>
  </si>
  <si>
    <t>Acquisition of Gainesville Facility and Meloxicam - Schedule of Unaudited Pro Forma Combined Results of Operations (Detail) - Gainesville [Member] $ in Thousands</t>
  </si>
  <si>
    <t>Dec. 31, 2015USD ($)</t>
  </si>
  <si>
    <t>Net income</t>
  </si>
  <si>
    <t>NMB Related License Agreement - Additional Information (Detail) - Cornell University [Member] - Neuromuscular Blocking Agents License Agreement [Member] - USD ($)</t>
  </si>
  <si>
    <t>1 Months Ended</t>
  </si>
  <si>
    <t>Collaborative Arrangements And Noncollaborative Arrangement Transactions [Line Items]</t>
  </si>
  <si>
    <t>Acquired IPR&amp;D</t>
  </si>
  <si>
    <t>Upfront payment obligation</t>
  </si>
  <si>
    <t>Operational liabilities and acquisition-related costs</t>
  </si>
  <si>
    <t>Acquired IPR&amp;D charge expected deductible period for income tax purposes</t>
  </si>
  <si>
    <t>15 years</t>
  </si>
  <si>
    <t>U.S [Member]</t>
  </si>
  <si>
    <t>Regulatory approval and commercialization milestones</t>
  </si>
  <si>
    <t>European [Member]</t>
  </si>
  <si>
    <t>Component of Accrued Expenses and Other Current Liabilities and Other Non-current Liabilities [Member]</t>
  </si>
  <si>
    <t>Fair Value of Financial Instruments - Classification of Assets and Liabilities Measured at Fair Value on Recurring Basis (Detail) - USD ($) $ in Thousands</t>
  </si>
  <si>
    <t>Liabilities:</t>
  </si>
  <si>
    <t>Fair value of liabilities, recurring basis</t>
  </si>
  <si>
    <t>Quoted Prices in Active Markets for Identical Assets (Level 1) [Member]</t>
  </si>
  <si>
    <t>Assets:</t>
  </si>
  <si>
    <t>Fair value of total financial assets, recurring basis</t>
  </si>
  <si>
    <t>Quoted Prices in Active Markets for Identical Assets (Level 1) [Member] | Money Market Mutual Funds [Member]</t>
  </si>
  <si>
    <t>Quoted Prices in Active Markets for Identical Assets (Level 1) [Member] | U.S. Treasury Obligations [Member]</t>
  </si>
  <si>
    <t>Quoted Prices in Active Markets for Identical Assets (Level 1) [Member] | U.S. Treasury Obligations [Member] | Short-term Investments [Member]</t>
  </si>
  <si>
    <t>Quoted Prices in Active Markets for Identical Assets (Level 1) [Member] | Cash Equivalents [Member]</t>
  </si>
  <si>
    <t>Significant Unobservable Inputs (Level 3) [Member]</t>
  </si>
  <si>
    <t>Significant Unobservable Inputs (Level 3) [Member] | Warrants [Member]</t>
  </si>
  <si>
    <t>Significant Unobservable Inputs (Level 3) [Member] | Contingent Consideration [Member]</t>
  </si>
  <si>
    <t>Fair Value of Financial Instruments - Reconciliation of Contingent Consideration and Warrants Measured at Fair Value on Recurring Basis Using Unobservable Inputs (Detail) - USD ($) $ in Thousands</t>
  </si>
  <si>
    <t>Fair Value Inputs, Assets, Quantitative Information [Line Items]</t>
  </si>
  <si>
    <t>Balance at December 31, 2015</t>
  </si>
  <si>
    <t>Remeasurement</t>
  </si>
  <si>
    <t>Balance at December 31, 2016</t>
  </si>
  <si>
    <t>Long-term portion as of December 31, 2017</t>
  </si>
  <si>
    <t>Contingent Consideration [Member]</t>
  </si>
  <si>
    <t>Current portion as of December 31, 2017</t>
  </si>
  <si>
    <t>Short-term Investments - Summary of Available-for-sale Securities (Detail) - USD ($)</t>
  </si>
  <si>
    <t>Schedule of Available-for-sale Securities [Line Items]</t>
  </si>
  <si>
    <t>Amortized Cost</t>
  </si>
  <si>
    <t>Gross Unrealized Gain</t>
  </si>
  <si>
    <t>Gross Unrealized Loss</t>
  </si>
  <si>
    <t>Money Market Mutual Funds [Member]</t>
  </si>
  <si>
    <t>U.S. Treasury Obligations [Member]</t>
  </si>
  <si>
    <t>Short-term Investments - Additional Information (Detail)</t>
  </si>
  <si>
    <t>Dec. 31, 2017USD ($)Investment</t>
  </si>
  <si>
    <t>Dec. 31, 2016USD ($)</t>
  </si>
  <si>
    <t>Unrealized gains on available-for-sale securities</t>
  </si>
  <si>
    <t>Unrealized losses on available-for-sale securities</t>
  </si>
  <si>
    <t>Investments maturities period</t>
  </si>
  <si>
    <t>1 month</t>
  </si>
  <si>
    <t>2 months</t>
  </si>
  <si>
    <t>Number of investments with unrealized losses position, less than 12 months | Investment</t>
  </si>
  <si>
    <t>U.S. Treasury Obligations [Member] | Maximum [Member]</t>
  </si>
  <si>
    <t>3 months</t>
  </si>
  <si>
    <t>Duration of time, investments in continuous unrealized loss position</t>
  </si>
  <si>
    <t>6 months</t>
  </si>
  <si>
    <t>Inventory - Components of Inventory (Detail) - USD ($) $ in Thousands</t>
  </si>
  <si>
    <t>Raw materials</t>
  </si>
  <si>
    <t>Work in process</t>
  </si>
  <si>
    <t>Finished goods</t>
  </si>
  <si>
    <t>Provision for inventory obsolescence</t>
  </si>
  <si>
    <t>Inventory, net</t>
  </si>
  <si>
    <t>Inventory - Additional Information (Detail) $ in Thousands</t>
  </si>
  <si>
    <t>Dec. 31, 2017USD ($)</t>
  </si>
  <si>
    <t>Decrease in provision for inventory obsolescence</t>
  </si>
  <si>
    <t>Property, Plant and Equipment - Schedule of Property, Plant and Equipment (Detail) - USD ($) $ in Thousands</t>
  </si>
  <si>
    <t>Property, Plant and Equipment [Line Items]</t>
  </si>
  <si>
    <t>Property, plant and equipment, gross</t>
  </si>
  <si>
    <t>Less: accumulated depreciation and amortization</t>
  </si>
  <si>
    <t>Land [Member]</t>
  </si>
  <si>
    <t>Buildings and Improvements [Member]</t>
  </si>
  <si>
    <t>Furniture, Office &amp; Computer Equipment [Member]</t>
  </si>
  <si>
    <t>Vehicles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Total</t>
  </si>
  <si>
    <t>Cost, Definite-lived</t>
  </si>
  <si>
    <t>Net Intangible Assets, Definite-lived</t>
  </si>
  <si>
    <t>In-Process Research and Development [Member]</t>
  </si>
  <si>
    <t>Intangible Assets, Indefinite-lived</t>
  </si>
  <si>
    <t>Intangible Assets - Additional Information (Detail) - USD ($) $ in Thousands</t>
  </si>
  <si>
    <t>Intangible Assets Net Excluding Goodwill [Abstract]</t>
  </si>
  <si>
    <t>Amortization expense</t>
  </si>
  <si>
    <t>Amortization expense for the year 2018</t>
  </si>
  <si>
    <t>Amortization expense for the year 2019</t>
  </si>
  <si>
    <t>Amortization expense for the year 2020</t>
  </si>
  <si>
    <t>Amortization expense for the year 2021</t>
  </si>
  <si>
    <t>Accrued Expenses - Summary of Accrued Expenses (Detail) - USD ($) $ in Thousands</t>
  </si>
  <si>
    <t>Clinical trial and related costs</t>
  </si>
  <si>
    <t>Professional and consulting fees</t>
  </si>
  <si>
    <t>Payroll and related costs</t>
  </si>
  <si>
    <t>Property plant and equipment</t>
  </si>
  <si>
    <t>Deferred revenue</t>
  </si>
  <si>
    <t>Income tax payable</t>
  </si>
  <si>
    <t>Interest payable</t>
  </si>
  <si>
    <t>Other</t>
  </si>
  <si>
    <t>Total accrued expenses</t>
  </si>
  <si>
    <t>Long-Term Debt - Additional Information (Detail)</t>
  </si>
  <si>
    <t>Nov. 17, 2017USD ($)Tranche</t>
  </si>
  <si>
    <t>Apr. 10, 2015</t>
  </si>
  <si>
    <t>Dec. 31, 2018USD ($)</t>
  </si>
  <si>
    <t>Dec. 31, 2017USD ($)$ / sharesshares</t>
  </si>
  <si>
    <t>Debt Instrument [Line Items]</t>
  </si>
  <si>
    <t>Debt instrument, exit fee</t>
  </si>
  <si>
    <t>Principal balance outstanding</t>
  </si>
  <si>
    <t>Repayments of debt Principal balance</t>
  </si>
  <si>
    <t>Payments of debt transaction fees</t>
  </si>
  <si>
    <t>Amortization of debt issuance costs</t>
  </si>
  <si>
    <t>Athyrium Opportunities II Acquisition LP | Seven Year Warrant [Member]</t>
  </si>
  <si>
    <t>Warrants, exercisable date</t>
  </si>
  <si>
    <t>Nov. 17,
		2024</t>
  </si>
  <si>
    <t>Athyrium Credit Agreement [Member]</t>
  </si>
  <si>
    <t>Maximum borrowing capacity</t>
  </si>
  <si>
    <t>Number of additional tranches | Tranche</t>
  </si>
  <si>
    <t>Debt instrument, maturity date</t>
  </si>
  <si>
    <t>Nov. 17,
		2022</t>
  </si>
  <si>
    <t>Debt instrument, maturity term</t>
  </si>
  <si>
    <t>Term loan interest rate, Description</t>
  </si>
  <si>
    <t>interest at a rate equal to the three-month LIBOR rate, with a 1% floor plus 9.75% per annum</t>
  </si>
  <si>
    <t>Debt instrument, frequency of interest payment</t>
  </si>
  <si>
    <t>quarterly</t>
  </si>
  <si>
    <t>Exit fee percentage</t>
  </si>
  <si>
    <t>1.00%</t>
  </si>
  <si>
    <t>Debt instrument, covenant description</t>
  </si>
  <si>
    <t>The Credit Agreement contains certain usual and customary affirmative and negative covenants, as well as financial covenants that the Company will need to satisfy on a monthly and quarterly basis. As of December 31, 2017, the Company was in compliance with the covenants.</t>
  </si>
  <si>
    <t>Debt issuance costs related to credit agreement</t>
  </si>
  <si>
    <t>Effective interest rate</t>
  </si>
  <si>
    <t>14.46%</t>
  </si>
  <si>
    <t>Debt instrument, transaction fees payable</t>
  </si>
  <si>
    <t>Athyrium Credit Agreement [Member] | Warrants [Member]</t>
  </si>
  <si>
    <t>Initial warrant fair value</t>
  </si>
  <si>
    <t>Athyrium Credit Agreement [Member] | Floor [Member]</t>
  </si>
  <si>
    <t>Term loan variable interest rate</t>
  </si>
  <si>
    <t>Athyrium Credit Agreement [Member] | LIBOR [Member]</t>
  </si>
  <si>
    <t>9.75%</t>
  </si>
  <si>
    <t>Athyrium Credit Agreement [Member] | Tranche One Term Loan [Member]</t>
  </si>
  <si>
    <t>Debt instrument, face amount</t>
  </si>
  <si>
    <t>Athyrium Credit Agreement [Member] | Tranche Two Term Loan [Member]</t>
  </si>
  <si>
    <t>Athyrium Credit Agreement [Member] | Tranche Two Term Loan [Member] | Alkermes Plc [Member]</t>
  </si>
  <si>
    <t>Debt instrument, unrestricted cash</t>
  </si>
  <si>
    <t>Athyrium Credit Agreement [Member] | Tranche Three Term Loan [Member]</t>
  </si>
  <si>
    <t>Athyrium Credit Agreement [Member] | Tranche Three Term Loan [Member] | Scenario, Forecast [Member]</t>
  </si>
  <si>
    <t>Debt instrument, net sales</t>
  </si>
  <si>
    <t>OrbiMed Credit Agreement [Member]</t>
  </si>
  <si>
    <t>Term loan agreement date</t>
  </si>
  <si>
    <t>Apr. 10,
		2015</t>
  </si>
  <si>
    <t>Repayments of debt and early termination charges</t>
  </si>
  <si>
    <t>OrbiMed Credit Agreement [Member] | Interest Expense [Member]</t>
  </si>
  <si>
    <t>Long-Term Debt - Schedule of Long-Term Debt Balance (Detail) - USD ($) $ in Thousands</t>
  </si>
  <si>
    <t>Unamortized deferred issuance costs</t>
  </si>
  <si>
    <t>Exit fee accretion</t>
  </si>
  <si>
    <t>Commitments and Contingencies - Additional Information (Detail)</t>
  </si>
  <si>
    <t>Jan. 02, 2017</t>
  </si>
  <si>
    <t>Feb. 28, 2017</t>
  </si>
  <si>
    <t>Dec. 31, 2017EUR (€)</t>
  </si>
  <si>
    <t>Purchase Commitment [Member]</t>
  </si>
  <si>
    <t>Supply Commitment [Line Items]</t>
  </si>
  <si>
    <t>Purchase commitment non cancelable and cancelable</t>
  </si>
  <si>
    <t>Dublin [Member]</t>
  </si>
  <si>
    <t>Lease commenced date</t>
  </si>
  <si>
    <t>Feb. 28,
		2017</t>
  </si>
  <si>
    <t>Lease expiration date</t>
  </si>
  <si>
    <t>Apr. 16,
		2020</t>
  </si>
  <si>
    <t>Term of contract</t>
  </si>
  <si>
    <t>Malvern Consulting Group, Inc. (MCG) [Member] | Pennsylvania [Member]</t>
  </si>
  <si>
    <t>Jan. 1,
		2017</t>
  </si>
  <si>
    <t>Dec. 31,
		2022</t>
  </si>
  <si>
    <t>Gainesville Transaction [Member]</t>
  </si>
  <si>
    <t>Collaborative arrangements, milestone payments upon achievement of regulatory and sales milestones</t>
  </si>
  <si>
    <t>Gainesville Transaction [Member] | Regulatory Approval and Net Sales Milestones [Member]</t>
  </si>
  <si>
    <t>Minimum [Member] | Gainesville Transaction [Member]</t>
  </si>
  <si>
    <t>Maximum [Member] | Executive Officer [Member]</t>
  </si>
  <si>
    <t>Aggregate annual base salaries of employment agreement</t>
  </si>
  <si>
    <t>Maximum [Member] | Gainesville Transaction [Member]</t>
  </si>
  <si>
    <t>Dexmedetomidine License Agreement [Member]</t>
  </si>
  <si>
    <t>Contingent milestone payments, maximum</t>
  </si>
  <si>
    <t>Amount of royalty payments due or payable</t>
  </si>
  <si>
    <t>Dexmedetomidine License Agreement [Member] | Minimum [Member]</t>
  </si>
  <si>
    <t>Percentage of royalty payments</t>
  </si>
  <si>
    <t>Dexmedetomidine License Agreement [Member] | Maximum [Member]</t>
  </si>
  <si>
    <t>20.00%</t>
  </si>
  <si>
    <t>Fadolmidine License Agreement [Member]</t>
  </si>
  <si>
    <t>Additional contingent milestones payment</t>
  </si>
  <si>
    <t>Fadolmidine License Agreement [Member] | Minimum [Member]</t>
  </si>
  <si>
    <t>Fadolmidine License Agreement [Member] | Maximum [Member]</t>
  </si>
  <si>
    <t>15.00%</t>
  </si>
  <si>
    <t>Commitments and Contingencies - Schedule of Future Minimum Lease Payments, Excluding Operating Expenses and Tenant Improvements (Detail) $ in Thousands</t>
  </si>
  <si>
    <t>Lease payments, Total</t>
  </si>
  <si>
    <t>Capital Structure - Additional Information (Detail) - USD ($)</t>
  </si>
  <si>
    <t>Mar. 02, 2018</t>
  </si>
  <si>
    <t>Dec. 29, 2017</t>
  </si>
  <si>
    <t>Dec. 16, 2016</t>
  </si>
  <si>
    <t>Aug. 19, 2016</t>
  </si>
  <si>
    <t>Jul. 07, 2015</t>
  </si>
  <si>
    <t>Feb. 02, 2015</t>
  </si>
  <si>
    <t>Mar. 12, 2014</t>
  </si>
  <si>
    <t>Schedule Of Capitalization Equity [Line Items]</t>
  </si>
  <si>
    <t>Common stock, shares authorized to issue</t>
  </si>
  <si>
    <t>Net proceeds from sale of common stock</t>
  </si>
  <si>
    <t>Stock issued at fair value</t>
  </si>
  <si>
    <t>Warrant issued</t>
  </si>
  <si>
    <t>Warrants, Exercise Price $12.00, Expiring on March 2019 [Member]</t>
  </si>
  <si>
    <t>Warrants outstanding to purchase shares, Number of Shares</t>
  </si>
  <si>
    <t>Warrants, Exercise Price $8.60, Expiring on November 2024 [Member]</t>
  </si>
  <si>
    <t>Warrants, Exercise Price $19.46, Expiring on April 2022 [Member]</t>
  </si>
  <si>
    <t>Warrants, Exercise Price $3.28, Expiring on April 2022 [Member]</t>
  </si>
  <si>
    <t>Cowen and Company, LLC [member]</t>
  </si>
  <si>
    <t>Common stock issuance, shares</t>
  </si>
  <si>
    <t>Cowen and Company, LLC [member] | Maximum [Member]</t>
  </si>
  <si>
    <t>Common stock issuance</t>
  </si>
  <si>
    <t>Aspire Capital [Member]</t>
  </si>
  <si>
    <t>Term of purchase agreement</t>
  </si>
  <si>
    <t>24 months</t>
  </si>
  <si>
    <t>Cost incurred in stock issuance</t>
  </si>
  <si>
    <t>Common stock purchase agreement, expiration month and year</t>
  </si>
  <si>
    <t>2017-02</t>
  </si>
  <si>
    <t>Aspire Capital [Member] | Warrants, Exercise Price $12.00, Expiring on March 2019 [Member] | Equity [Member]</t>
  </si>
  <si>
    <t>Aspire Capital [Member] | Subsequent Event [Member]</t>
  </si>
  <si>
    <t>30 months</t>
  </si>
  <si>
    <t>Aspire Capital [Member] | Maximum [Member]</t>
  </si>
  <si>
    <t>Aspire Capital [Member] | Maximum [Member] | Subsequent Event [Member]</t>
  </si>
  <si>
    <t>Athyrium [Member] | Equity [Member]</t>
  </si>
  <si>
    <t>Warrant issued at fair value, net</t>
  </si>
  <si>
    <t>Warrant issued at fair value, tax effect</t>
  </si>
  <si>
    <t>Athyrium [Member] | Warrants, Exercise Price $8.60, Expiring on November 2024 [Member] | Equity [Member]</t>
  </si>
  <si>
    <t>Alkermes Plc [Member] | Warrants, Exercise Price $19.46, Expiring on April 2022 [Member] | Liability Contingent Net Cash Settlement Feature [Member]</t>
  </si>
  <si>
    <t>OrbiMed [Member] | Warrants, Exercise Price $3.28, Expiring on April 2022 [Member] | Liability Contingent Net Cash Settlement Feature [Member]</t>
  </si>
  <si>
    <t>Investor [Member]</t>
  </si>
  <si>
    <t>Aggregate net proceeds from private placement</t>
  </si>
  <si>
    <t>Placement agents fee percentage</t>
  </si>
  <si>
    <t>6.00%</t>
  </si>
  <si>
    <t>Initial Public Offering (IPO) [Member]</t>
  </si>
  <si>
    <t>Sale of stock, price per share</t>
  </si>
  <si>
    <t>Gross proceeds on sale of common stock in initial public offering</t>
  </si>
  <si>
    <t>Payments on underwriting discounts, commissions and offering costs</t>
  </si>
  <si>
    <t>Private Placement [Member] | Investor [Member]</t>
  </si>
  <si>
    <t>Common stock issuance price</t>
  </si>
  <si>
    <t>Underwritten Public Offering [Member]</t>
  </si>
  <si>
    <t>Capital Structure - Schedule of Warrants Outstanding to Purchase Shares of Common Stock (Detail)</t>
  </si>
  <si>
    <t>Dec. 31, 2017$ / sharesshares</t>
  </si>
  <si>
    <t>Class Of Warrant Or Right [Line Items]</t>
  </si>
  <si>
    <t>Warrants outstanding to purchase shares, Number of Shares | shares</t>
  </si>
  <si>
    <t>Warrants outstanding to purchase shares, Exercise Price per Share | $ / shares</t>
  </si>
  <si>
    <t>Warrants outstanding to purchase shares, Expiration Date</t>
  </si>
  <si>
    <t>2019-03</t>
  </si>
  <si>
    <t>2022-04</t>
  </si>
  <si>
    <t>2024-11</t>
  </si>
  <si>
    <t>Capital Structure - Summary of Fair Value and Assumptions Used for Black-Scholes Option-pricing Model for Liability Classified Warrants (Detail) - Warrants [Member] - USD ($) $ in Thousands</t>
  </si>
  <si>
    <t>Fair Value Assets And Liabilities Measured On Recurring And Nonrecurring Basis Valuation Techniques [Line Items]</t>
  </si>
  <si>
    <t>Fair value</t>
  </si>
  <si>
    <t>Expected volatility</t>
  </si>
  <si>
    <t>75.00%</t>
  </si>
  <si>
    <t>85.00%</t>
  </si>
  <si>
    <t>Risk-free interest rates</t>
  </si>
  <si>
    <t>2.09%</t>
  </si>
  <si>
    <t>1.93%</t>
  </si>
  <si>
    <t>Remaining contractual term</t>
  </si>
  <si>
    <t>4 years 3 months</t>
  </si>
  <si>
    <t>5 years 3 months</t>
  </si>
  <si>
    <t>Comprehensive Income/Loss - Additional Information (Detail) - USD ($) $ in Thousands</t>
  </si>
  <si>
    <t>Total comprehensive income (loss)</t>
  </si>
  <si>
    <t>Tax effect of other comprehensive loss</t>
  </si>
  <si>
    <t>Stock-Based Compensation - Additional Information (Detail) - USD ($) $ / shares in Units, $ in Thousands</t>
  </si>
  <si>
    <t>Jan. 31, 2018</t>
  </si>
  <si>
    <t>Sep. 30, 2017</t>
  </si>
  <si>
    <t>Jun. 30, 2015</t>
  </si>
  <si>
    <t>Oct. 31, 2013</t>
  </si>
  <si>
    <t>Share-based Compensation Arrangement by Share-based Payment Award [Line Items]</t>
  </si>
  <si>
    <t>Stock options exercisable period</t>
  </si>
  <si>
    <t>Stock options vest period</t>
  </si>
  <si>
    <t>4 years</t>
  </si>
  <si>
    <t>Weighted average grant-date fair value of the options awarded to employees</t>
  </si>
  <si>
    <t>Aggregate intrinsic value of vested options</t>
  </si>
  <si>
    <t>Aggregate intrinsic value of unvested options</t>
  </si>
  <si>
    <t>Weighted average exercise price, Granted</t>
  </si>
  <si>
    <t>Subsequent Event [Member]</t>
  </si>
  <si>
    <t>Number of options, Granted</t>
  </si>
  <si>
    <t>Stock Options Granted Outside Plan [Member]</t>
  </si>
  <si>
    <t>Time Based Restricted Stock [Member]</t>
  </si>
  <si>
    <t>Number of restricted stock units granted</t>
  </si>
  <si>
    <t>Time Based Restricted Stock [Member] | Subsequent Event [Member]</t>
  </si>
  <si>
    <t>Performance-based RSUs [Member]</t>
  </si>
  <si>
    <t>Number of restricted stock units withheld for withholding tax</t>
  </si>
  <si>
    <t>Number of restricted stock units, weighted average fair value per share of shares withheld for withholding tax</t>
  </si>
  <si>
    <t>Number of restricted stock units vested</t>
  </si>
  <si>
    <t>Unrecognized compensation expense related to unvested options, expected to vest</t>
  </si>
  <si>
    <t>Unrecognized compensation expense related to unvested options, weighted average period</t>
  </si>
  <si>
    <t>2 years 8 months 12 days</t>
  </si>
  <si>
    <t>2008 Stock Option Plan [Member]</t>
  </si>
  <si>
    <t>Number of stock appreciation rights issued in period</t>
  </si>
  <si>
    <t>Additional number of shares authorized for grant</t>
  </si>
  <si>
    <t>Shares available for future grants</t>
  </si>
  <si>
    <t>2013 Equity Incentive Plan [Member]</t>
  </si>
  <si>
    <t>Shares available for grant</t>
  </si>
  <si>
    <t>A&amp;R Plan [Member]</t>
  </si>
  <si>
    <t>Percentage of outstanding common stock</t>
  </si>
  <si>
    <t>5.00%</t>
  </si>
  <si>
    <t>Increase in share per "Evergreen" provision</t>
  </si>
  <si>
    <t>Stock-Based Compensation - Fair Value of Options Estimated on Date of Grant Using Black-Scholes Option Pricing Model (Detail)</t>
  </si>
  <si>
    <t>Range of expected option life</t>
  </si>
  <si>
    <t>82.47%</t>
  </si>
  <si>
    <t>75.10%</t>
  </si>
  <si>
    <t>Risk-free interest rate</t>
  </si>
  <si>
    <t>1.87%</t>
  </si>
  <si>
    <t>1.07%</t>
  </si>
  <si>
    <t>84.71%</t>
  </si>
  <si>
    <t>2.27%</t>
  </si>
  <si>
    <t>Stock-Based Compensation - Summary of Stock Option Activity (Detail) - $ / shares</t>
  </si>
  <si>
    <t>Number of shares, beginning balance</t>
  </si>
  <si>
    <t>Number of shares, Granted</t>
  </si>
  <si>
    <t>Number of shares, Exercised</t>
  </si>
  <si>
    <t>Number of shares, Expired/forfeited/cancelled</t>
  </si>
  <si>
    <t>Number of shares, ending balance</t>
  </si>
  <si>
    <t>Number of shares, Vested</t>
  </si>
  <si>
    <t>Number of shares, Vested and expected to vest</t>
  </si>
  <si>
    <t>Weighted average exercise price, beginning balance</t>
  </si>
  <si>
    <t>Weighted average exercise price, Exercised</t>
  </si>
  <si>
    <t>Weighted average exercise price, Expired/forfeited/cancelled</t>
  </si>
  <si>
    <t>Weighted average exercise price, ending balance</t>
  </si>
  <si>
    <t>Weighted average exercise price, Vested</t>
  </si>
  <si>
    <t>Weighted average exercise price, Vested and expected to vest</t>
  </si>
  <si>
    <t>Weighted average remaining contractual life</t>
  </si>
  <si>
    <t>7 years 1 month 6 days</t>
  </si>
  <si>
    <t>7 years 4 months 24 days</t>
  </si>
  <si>
    <t>Weighted average remaining contractual life, Vested</t>
  </si>
  <si>
    <t>5 years 9 months 18 days</t>
  </si>
  <si>
    <t>Weighted average remaining contractual life, Vested and expected to vest</t>
  </si>
  <si>
    <t>Stock-Based Compensation - Summary of Restricted Stock Units Activity (Detail) - Restricted Stock Units [Member]</t>
  </si>
  <si>
    <t>Dec. 31, 2017shares</t>
  </si>
  <si>
    <t>Number of shares, Vested and settled</t>
  </si>
  <si>
    <t>Number of shares, Expected to vest</t>
  </si>
  <si>
    <t>Segment Reporting - Additional Information (Detail)</t>
  </si>
  <si>
    <t>Dec. 31, 2017USD ($)Segment</t>
  </si>
  <si>
    <t>Segment Reporting Information [Line Items]</t>
  </si>
  <si>
    <t>Number of business segments | Segment</t>
  </si>
  <si>
    <t>Acute Care [Member]</t>
  </si>
  <si>
    <t>Segment Reporting - Summary of Segment Information (Detail) - USD ($)</t>
  </si>
  <si>
    <t>Operating income (loss)</t>
  </si>
  <si>
    <t>Depreciation and amortization</t>
  </si>
  <si>
    <t>Capital expenditures</t>
  </si>
  <si>
    <t>CDMO [Member]</t>
  </si>
  <si>
    <t>Income Taxes - Components of Loss Before Income Tax (Detail) - USD ($) $ in Thousands</t>
  </si>
  <si>
    <t>Domestic</t>
  </si>
  <si>
    <t>Foreign</t>
  </si>
  <si>
    <t>Income Taxes - Components of Income Tax Provision (Benefit) (Detail) - USD ($) $ in Thousands</t>
  </si>
  <si>
    <t>Current:</t>
  </si>
  <si>
    <t>Federal</t>
  </si>
  <si>
    <t>State and local</t>
  </si>
  <si>
    <t>Current income tax expense benefit</t>
  </si>
  <si>
    <t>Deferred:</t>
  </si>
  <si>
    <t>Deferred income tax expense benefit</t>
  </si>
  <si>
    <t>Change in valuation allowance</t>
  </si>
  <si>
    <t>Income Taxes - Reconciliation of Statutory U.S. Federal Income Tax Rate to Effective Tax Rate (Detail)</t>
  </si>
  <si>
    <t>U.S. federal statutory income tax rate</t>
  </si>
  <si>
    <t>34.00%</t>
  </si>
  <si>
    <t>Foreign tax rate differential</t>
  </si>
  <si>
    <t>(11.40%)</t>
  </si>
  <si>
    <t>(22.30%)</t>
  </si>
  <si>
    <t>(4.30%)</t>
  </si>
  <si>
    <t>State taxes, net of federal benefit</t>
  </si>
  <si>
    <t>1.90%</t>
  </si>
  <si>
    <t>(0.10%)</t>
  </si>
  <si>
    <t>2.60%</t>
  </si>
  <si>
    <t>Nondeductible expenses</t>
  </si>
  <si>
    <t>0.20%</t>
  </si>
  <si>
    <t>0.50%</t>
  </si>
  <si>
    <t>4.20%</t>
  </si>
  <si>
    <t>Research and development credits</t>
  </si>
  <si>
    <t>0.90%</t>
  </si>
  <si>
    <t>4.50%</t>
  </si>
  <si>
    <t>1.70%</t>
  </si>
  <si>
    <t>Change in federal tax rate</t>
  </si>
  <si>
    <t>(15.20%)</t>
  </si>
  <si>
    <t>0.00%</t>
  </si>
  <si>
    <t>(6.60%)</t>
  </si>
  <si>
    <t>(13.10%)</t>
  </si>
  <si>
    <t>86.10%</t>
  </si>
  <si>
    <t>(0.20%)</t>
  </si>
  <si>
    <t>Effective income tax rate</t>
  </si>
  <si>
    <t>3.60%</t>
  </si>
  <si>
    <t>3.50%</t>
  </si>
  <si>
    <t>124.30%</t>
  </si>
  <si>
    <t>Income Taxes - Schedule of Tax Effects of Temporary Differences to Significant Portions of Deferred Tax Assets (Detail) - USD ($) $ in Thousands</t>
  </si>
  <si>
    <t>Dec. 31, 2014</t>
  </si>
  <si>
    <t>Net operating loss carryforwards</t>
  </si>
  <si>
    <t>Capitalized start-up costs</t>
  </si>
  <si>
    <t>Intangibles</t>
  </si>
  <si>
    <t>Contingent consideration</t>
  </si>
  <si>
    <t>Other temporary differences</t>
  </si>
  <si>
    <t>Gross deferred tax asset</t>
  </si>
  <si>
    <t>Valuation allowance</t>
  </si>
  <si>
    <t>Net deferred tax asset</t>
  </si>
  <si>
    <t>Deferred tax liability</t>
  </si>
  <si>
    <t>Net deferred taxes</t>
  </si>
  <si>
    <t>Income Taxes - Additional Information (Detail) - USD ($)</t>
  </si>
  <si>
    <t>Dec. 31, 2019</t>
  </si>
  <si>
    <t>Dec. 31, 2018</t>
  </si>
  <si>
    <t>Income Tax Disclosure [Line Items]</t>
  </si>
  <si>
    <t>Operating loss and research and development tax credit carryforwards percentage of change in ownership</t>
  </si>
  <si>
    <t>50.00%</t>
  </si>
  <si>
    <t>Operating loss and research and development tax credit carryforwards percentage of change in ownership period</t>
  </si>
  <si>
    <t>Percentage of limitation on taxable income after modification and apportionment</t>
  </si>
  <si>
    <t>Net operating loss carryforwards, limitation</t>
  </si>
  <si>
    <t>State net operating loss carryforwards may be further limited, including in Pennsylvania, which has a limitation of 30%, 35% or 40% of taxable income after modifications and apportionment on state net operating losses utilized in any one year during tax years beginning during 2017, 2018 or 2019 going forward, respectively.</t>
  </si>
  <si>
    <t>Accrued interest or penalties related to uncertain tax positions</t>
  </si>
  <si>
    <t>Recognized amounts of interest or penalties related to uncertain tax positions</t>
  </si>
  <si>
    <t>Income tax examination</t>
  </si>
  <si>
    <t>Due to net operating loss and tax credit carry forwards that remain unutilized, income tax returns for tax years from inception through 2016 remain subject to examination by the taxing jurisdictions.</t>
  </si>
  <si>
    <t>Corporate income tax rate</t>
  </si>
  <si>
    <t>Net expense from deferred tax remeasurement</t>
  </si>
  <si>
    <t>Period of time over which deemed repatriation tax payments are payable</t>
  </si>
  <si>
    <t>8 years</t>
  </si>
  <si>
    <t>Tax rate portion of earnings</t>
  </si>
  <si>
    <t>8.00%</t>
  </si>
  <si>
    <t>Cash and Cash Equivalents [Member]</t>
  </si>
  <si>
    <t>15.50%</t>
  </si>
  <si>
    <t>Scenario, Forecast [Member]</t>
  </si>
  <si>
    <t>40.00%</t>
  </si>
  <si>
    <t>35.00%</t>
  </si>
  <si>
    <t>21.00%</t>
  </si>
  <si>
    <t>Foreign [Member]</t>
  </si>
  <si>
    <t>Net operating losses carryforwards</t>
  </si>
  <si>
    <t>No expiration</t>
  </si>
  <si>
    <t>Income Taxes - Summary of Federal Net Operating Losses and Tax Credits Carryforwards (Detail) $ in Thousands</t>
  </si>
  <si>
    <t>Operating Loss Carryforwards [Line Items]</t>
  </si>
  <si>
    <t>Net operating losses, Expiration period</t>
  </si>
  <si>
    <t>Federal and state research and development credits</t>
  </si>
  <si>
    <t>Federal and state research and development credits, Expiration period start</t>
  </si>
  <si>
    <t>Federal and state research and development credits, Expiration period end</t>
  </si>
  <si>
    <t>Federal [Member]</t>
  </si>
  <si>
    <t>Net operating losses</t>
  </si>
  <si>
    <t>Net operating losses, Expiration period start</t>
  </si>
  <si>
    <t>Net operating losses, Expiration period end</t>
  </si>
  <si>
    <t>State [Member]</t>
  </si>
  <si>
    <t>Related Party Transactions - Additional Information (Detail) $ in Thousands</t>
  </si>
  <si>
    <t>Dec. 31, 2016USD ($)ft²</t>
  </si>
  <si>
    <t>Malvern Consulting Group, Inc. (MCG) [Member]</t>
  </si>
  <si>
    <t>Related Party Transaction [Line Items]</t>
  </si>
  <si>
    <t>Related party transaction expenses</t>
  </si>
  <si>
    <t>MCG consultants service fee description</t>
  </si>
  <si>
    <t>MCG provided the Company with certain consulting services for a fee based upon hourly rates</t>
  </si>
  <si>
    <t>Aggregate area of office and lab space | ft²</t>
  </si>
  <si>
    <t>Payment of rental fees</t>
  </si>
  <si>
    <t>Lease directly with the landlord</t>
  </si>
  <si>
    <t>Managing Director [Member] | Irish Subsidiary [Member] | HiTech Health [Member]</t>
  </si>
  <si>
    <t>Service agreement date</t>
  </si>
  <si>
    <t>2017-11</t>
  </si>
  <si>
    <t>Retirement Plan - Additional Information (Detail)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89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156851</v>
      </c>
    </row>
    <row r="18" spans="1:4">
      <c r="A18" s="4" t="s">
        <v>30</v>
      </c>
      <c r="D18" s="6" t="n">
        <v>1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4"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1</v>
      </c>
    </row>
    <row r="4" spans="1:2">
      <c r="A4" s="4" t="s">
        <v>37</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984</v>
      </c>
      <c r="C3" s="7" t="n">
        <v>64483</v>
      </c>
    </row>
    <row r="4" spans="1:3">
      <c r="A4" s="4" t="s">
        <v>35</v>
      </c>
      <c r="B4" s="5" t="n">
        <v>3498</v>
      </c>
    </row>
    <row r="5" spans="1:3">
      <c r="A5" s="4" t="s">
        <v>36</v>
      </c>
      <c r="B5" s="5" t="n">
        <v>9686</v>
      </c>
      <c r="C5" s="5" t="n">
        <v>10411</v>
      </c>
    </row>
    <row r="6" spans="1:3">
      <c r="A6" s="4" t="s">
        <v>37</v>
      </c>
      <c r="B6" s="5" t="n">
        <v>9839</v>
      </c>
      <c r="C6" s="5" t="n">
        <v>8746</v>
      </c>
    </row>
    <row r="7" spans="1:3">
      <c r="A7" s="4" t="s">
        <v>38</v>
      </c>
      <c r="B7" s="5" t="n">
        <v>3276</v>
      </c>
      <c r="C7" s="5" t="n">
        <v>1118</v>
      </c>
    </row>
    <row r="8" spans="1:3">
      <c r="A8" s="4" t="s">
        <v>39</v>
      </c>
      <c r="B8" s="5" t="n">
        <v>87283</v>
      </c>
      <c r="C8" s="5" t="n">
        <v>84758</v>
      </c>
    </row>
    <row r="9" spans="1:3">
      <c r="A9" s="4" t="s">
        <v>40</v>
      </c>
      <c r="B9" s="5" t="n">
        <v>39074</v>
      </c>
      <c r="C9" s="5" t="n">
        <v>37300</v>
      </c>
    </row>
    <row r="10" spans="1:3">
      <c r="A10" s="4" t="s">
        <v>41</v>
      </c>
      <c r="B10" s="5" t="n">
        <v>18573</v>
      </c>
      <c r="C10" s="5" t="n">
        <v>17060</v>
      </c>
    </row>
    <row r="11" spans="1:3">
      <c r="A11" s="4" t="s">
        <v>42</v>
      </c>
      <c r="B11" s="5" t="n">
        <v>34850</v>
      </c>
      <c r="C11" s="5" t="n">
        <v>37433</v>
      </c>
    </row>
    <row r="12" spans="1:3">
      <c r="A12" s="4" t="s">
        <v>43</v>
      </c>
      <c r="B12" s="5" t="n">
        <v>6446</v>
      </c>
      <c r="C12" s="5" t="n">
        <v>6446</v>
      </c>
    </row>
    <row r="13" spans="1:3">
      <c r="A13" s="4" t="s">
        <v>44</v>
      </c>
      <c r="B13" s="5" t="n">
        <v>186226</v>
      </c>
      <c r="C13" s="5" t="n">
        <v>182997</v>
      </c>
    </row>
    <row r="14" spans="1:3">
      <c r="A14" s="3" t="s">
        <v>45</v>
      </c>
    </row>
    <row r="15" spans="1:3">
      <c r="A15" s="4" t="s">
        <v>46</v>
      </c>
      <c r="B15" s="5" t="n">
        <v>7954</v>
      </c>
      <c r="C15" s="5" t="n">
        <v>4132</v>
      </c>
    </row>
    <row r="16" spans="1:3">
      <c r="A16" s="4" t="s">
        <v>47</v>
      </c>
      <c r="B16" s="5" t="n">
        <v>9897</v>
      </c>
      <c r="C16" s="5" t="n">
        <v>9893</v>
      </c>
    </row>
    <row r="17" spans="1:3">
      <c r="A17" s="4" t="s">
        <v>48</v>
      </c>
      <c r="B17" s="5" t="n">
        <v>32053</v>
      </c>
    </row>
    <row r="18" spans="1:3">
      <c r="A18" s="4" t="s">
        <v>49</v>
      </c>
      <c r="C18" s="5" t="n">
        <v>2236</v>
      </c>
    </row>
    <row r="19" spans="1:3">
      <c r="A19" s="4" t="s">
        <v>50</v>
      </c>
      <c r="B19" s="5" t="n">
        <v>49904</v>
      </c>
      <c r="C19" s="5" t="n">
        <v>16261</v>
      </c>
    </row>
    <row r="20" spans="1:3">
      <c r="A20" s="4" t="s">
        <v>51</v>
      </c>
      <c r="B20" s="5" t="n">
        <v>53598</v>
      </c>
      <c r="C20" s="5" t="n">
        <v>22152</v>
      </c>
    </row>
    <row r="21" spans="1:3">
      <c r="A21" s="4" t="s">
        <v>52</v>
      </c>
      <c r="B21" s="5" t="n">
        <v>3516</v>
      </c>
      <c r="C21" s="5" t="n">
        <v>3397</v>
      </c>
    </row>
    <row r="22" spans="1:3">
      <c r="A22" s="4" t="s">
        <v>53</v>
      </c>
      <c r="B22" s="5" t="n">
        <v>50360</v>
      </c>
      <c r="C22" s="5" t="n">
        <v>69574</v>
      </c>
    </row>
    <row r="23" spans="1:3">
      <c r="A23" s="4" t="s">
        <v>54</v>
      </c>
      <c r="B23" s="5" t="n">
        <v>157378</v>
      </c>
      <c r="C23" s="5" t="n">
        <v>111384</v>
      </c>
    </row>
    <row r="24" spans="1:3">
      <c r="A24" s="4" t="s">
        <v>55</v>
      </c>
      <c r="B24" s="4" t="s">
        <v>56</v>
      </c>
      <c r="C24" s="4" t="s">
        <v>56</v>
      </c>
    </row>
    <row r="25" spans="1:3">
      <c r="A25" s="3" t="s">
        <v>57</v>
      </c>
    </row>
    <row r="26" spans="1:3">
      <c r="A26" s="4" t="s">
        <v>58</v>
      </c>
      <c r="B26" s="4" t="s">
        <v>56</v>
      </c>
      <c r="C26" s="4" t="s">
        <v>56</v>
      </c>
    </row>
    <row r="27" spans="1:3">
      <c r="A27" s="4" t="s">
        <v>59</v>
      </c>
      <c r="B27" s="5" t="n">
        <v>191</v>
      </c>
      <c r="C27" s="5" t="n">
        <v>190</v>
      </c>
    </row>
    <row r="28" spans="1:3">
      <c r="A28" s="4" t="s">
        <v>60</v>
      </c>
      <c r="B28" s="5" t="n">
        <v>140006</v>
      </c>
      <c r="C28" s="5" t="n">
        <v>132691</v>
      </c>
    </row>
    <row r="29" spans="1:3">
      <c r="A29" s="4" t="s">
        <v>61</v>
      </c>
      <c r="B29" s="5" t="n">
        <v>-111348</v>
      </c>
      <c r="C29" s="5" t="n">
        <v>-61268</v>
      </c>
    </row>
    <row r="30" spans="1:3">
      <c r="A30" s="4" t="s">
        <v>62</v>
      </c>
      <c r="B30" s="5" t="n">
        <v>-1</v>
      </c>
    </row>
    <row r="31" spans="1:3">
      <c r="A31" s="4" t="s">
        <v>63</v>
      </c>
      <c r="B31" s="5" t="n">
        <v>28848</v>
      </c>
      <c r="C31" s="5" t="n">
        <v>71613</v>
      </c>
    </row>
    <row r="32" spans="1:3">
      <c r="A32" s="4" t="s">
        <v>64</v>
      </c>
      <c r="B32" s="7" t="n">
        <v>186226</v>
      </c>
      <c r="C32" s="7" t="n">
        <v>182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30</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4" t="s">
        <v>273</v>
      </c>
      <c r="B3" s="4" t="s">
        <v>274</v>
      </c>
    </row>
    <row r="4" spans="1:2">
      <c r="A4" s="4" t="s">
        <v>190</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1</v>
      </c>
      <c r="C3" s="8"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50000000</v>
      </c>
      <c r="C8" s="5" t="n">
        <v>50000000</v>
      </c>
    </row>
    <row r="9" spans="1:3">
      <c r="A9" s="4" t="s">
        <v>73</v>
      </c>
      <c r="B9" s="5" t="n">
        <v>19127435</v>
      </c>
      <c r="C9" s="5" t="n">
        <v>19043216</v>
      </c>
    </row>
    <row r="10" spans="1:3">
      <c r="A10" s="4" t="s">
        <v>74</v>
      </c>
      <c r="B10" s="5" t="n">
        <v>19127435</v>
      </c>
      <c r="C10" s="5" t="n">
        <v>19043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71834</v>
      </c>
      <c r="C4" s="7" t="n">
        <v>69337</v>
      </c>
      <c r="D4" s="7" t="n">
        <v>51952</v>
      </c>
    </row>
    <row r="5" spans="1:4">
      <c r="A5" s="3" t="s">
        <v>79</v>
      </c>
    </row>
    <row r="6" spans="1:4">
      <c r="A6" s="4" t="s">
        <v>80</v>
      </c>
      <c r="B6" s="5" t="n">
        <v>38193</v>
      </c>
      <c r="C6" s="5" t="n">
        <v>37152</v>
      </c>
      <c r="D6" s="5" t="n">
        <v>28054</v>
      </c>
    </row>
    <row r="7" spans="1:4">
      <c r="A7" s="4" t="s">
        <v>81</v>
      </c>
      <c r="B7" s="5" t="n">
        <v>33095</v>
      </c>
      <c r="C7" s="5" t="n">
        <v>33278</v>
      </c>
      <c r="D7" s="5" t="n">
        <v>12281</v>
      </c>
    </row>
    <row r="8" spans="1:4">
      <c r="A8" s="4" t="s">
        <v>82</v>
      </c>
      <c r="B8" s="5" t="n">
        <v>25426</v>
      </c>
      <c r="C8" s="5" t="n">
        <v>12742</v>
      </c>
      <c r="D8" s="5" t="n">
        <v>13017</v>
      </c>
    </row>
    <row r="9" spans="1:4">
      <c r="A9" s="4" t="s">
        <v>83</v>
      </c>
      <c r="B9" s="5" t="n">
        <v>2583</v>
      </c>
      <c r="C9" s="5" t="n">
        <v>2583</v>
      </c>
      <c r="D9" s="5" t="n">
        <v>1884</v>
      </c>
    </row>
    <row r="10" spans="1:4">
      <c r="A10" s="4" t="s">
        <v>84</v>
      </c>
      <c r="B10" s="5" t="n">
        <v>9</v>
      </c>
      <c r="C10" s="5" t="n">
        <v>-373</v>
      </c>
      <c r="D10" s="5" t="n">
        <v>-1560</v>
      </c>
    </row>
    <row r="11" spans="1:4">
      <c r="A11" s="4" t="s">
        <v>85</v>
      </c>
      <c r="B11" s="5" t="n">
        <v>12839</v>
      </c>
      <c r="C11" s="5" t="n">
        <v>9728</v>
      </c>
      <c r="D11" s="5" t="n">
        <v>5246</v>
      </c>
    </row>
    <row r="12" spans="1:4">
      <c r="A12" s="4" t="s">
        <v>86</v>
      </c>
      <c r="B12" s="5" t="n">
        <v>112145</v>
      </c>
      <c r="C12" s="5" t="n">
        <v>95110</v>
      </c>
      <c r="D12" s="5" t="n">
        <v>58922</v>
      </c>
    </row>
    <row r="13" spans="1:4">
      <c r="A13" s="4" t="s">
        <v>87</v>
      </c>
      <c r="B13" s="5" t="n">
        <v>-40311</v>
      </c>
      <c r="C13" s="5" t="n">
        <v>-25773</v>
      </c>
      <c r="D13" s="5" t="n">
        <v>-6970</v>
      </c>
    </row>
    <row r="14" spans="1:4">
      <c r="A14" s="3" t="s">
        <v>88</v>
      </c>
    </row>
    <row r="15" spans="1:4">
      <c r="A15" s="4" t="s">
        <v>89</v>
      </c>
      <c r="B15" s="5" t="n">
        <v>385</v>
      </c>
      <c r="C15" s="5" t="n">
        <v>49</v>
      </c>
      <c r="D15" s="5" t="n">
        <v>12</v>
      </c>
    </row>
    <row r="16" spans="1:4">
      <c r="A16" s="4" t="s">
        <v>90</v>
      </c>
      <c r="B16" s="5" t="n">
        <v>-12034</v>
      </c>
      <c r="C16" s="5" t="n">
        <v>-5588</v>
      </c>
      <c r="D16" s="5" t="n">
        <v>-5560</v>
      </c>
    </row>
    <row r="17" spans="1:4">
      <c r="A17" s="4" t="s">
        <v>91</v>
      </c>
      <c r="B17" s="5" t="n">
        <v>-51960</v>
      </c>
      <c r="C17" s="5" t="n">
        <v>-31312</v>
      </c>
      <c r="D17" s="5" t="n">
        <v>-12518</v>
      </c>
    </row>
    <row r="18" spans="1:4">
      <c r="A18" s="4" t="s">
        <v>92</v>
      </c>
      <c r="B18" s="5" t="n">
        <v>1880</v>
      </c>
      <c r="C18" s="5" t="n">
        <v>1107</v>
      </c>
      <c r="D18" s="5" t="n">
        <v>15551</v>
      </c>
    </row>
    <row r="19" spans="1:4">
      <c r="A19" s="4" t="s">
        <v>93</v>
      </c>
      <c r="B19" s="7" t="n">
        <v>-50080</v>
      </c>
      <c r="C19" s="7" t="n">
        <v>-30205</v>
      </c>
      <c r="D19" s="7" t="n">
        <v>3033</v>
      </c>
    </row>
    <row r="20" spans="1:4">
      <c r="A20" s="3" t="s">
        <v>94</v>
      </c>
    </row>
    <row r="21" spans="1:4">
      <c r="A21" s="4" t="s">
        <v>95</v>
      </c>
      <c r="B21" s="8" t="n">
        <v>-2.63</v>
      </c>
      <c r="C21" s="8" t="n">
        <v>-2.82</v>
      </c>
      <c r="D21" s="8" t="n">
        <v>0.36</v>
      </c>
    </row>
    <row r="22" spans="1:4">
      <c r="A22" s="4" t="s">
        <v>96</v>
      </c>
      <c r="B22" s="8" t="n">
        <v>-2.63</v>
      </c>
      <c r="C22" s="8" t="n">
        <v>-2.82</v>
      </c>
      <c r="D22" s="8" t="n">
        <v>0.21</v>
      </c>
    </row>
    <row r="23" spans="1:4">
      <c r="A23" s="4" t="s">
        <v>97</v>
      </c>
      <c r="B23" s="5" t="n">
        <v>19070983</v>
      </c>
      <c r="C23" s="5" t="n">
        <v>10721928</v>
      </c>
      <c r="D23" s="5" t="n">
        <v>8491025</v>
      </c>
    </row>
    <row r="24" spans="1:4">
      <c r="A24" s="4" t="s">
        <v>98</v>
      </c>
      <c r="B24" s="5" t="n">
        <v>19070983</v>
      </c>
      <c r="C24" s="5" t="n">
        <v>10721928</v>
      </c>
      <c r="D24" s="5" t="n">
        <v>8749234</v>
      </c>
    </row>
    <row r="25" spans="1:4">
      <c r="A25" s="4" t="s">
        <v>99</v>
      </c>
      <c r="B25" s="7" t="n">
        <v>-50080</v>
      </c>
      <c r="C25" s="7" t="n">
        <v>-30205</v>
      </c>
      <c r="D25" s="7" t="n">
        <v>3033</v>
      </c>
    </row>
    <row r="26" spans="1:4">
      <c r="A26" s="3" t="s">
        <v>100</v>
      </c>
    </row>
    <row r="27" spans="1:4">
      <c r="A27" s="4" t="s">
        <v>101</v>
      </c>
      <c r="B27" s="5" t="n">
        <v>-1</v>
      </c>
    </row>
    <row r="28" spans="1:4">
      <c r="A28" s="4" t="s">
        <v>102</v>
      </c>
      <c r="B28" s="7" t="n">
        <v>-50081</v>
      </c>
      <c r="C28" s="7" t="n">
        <v>-30205</v>
      </c>
      <c r="D28" s="7" t="n">
        <v>3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29</v>
      </c>
      <c r="B1" s="2" t="s">
        <v>1</v>
      </c>
    </row>
    <row r="2" spans="1:2">
      <c r="B2" s="2" t="s">
        <v>330</v>
      </c>
    </row>
    <row r="3" spans="1:2">
      <c r="A3" s="3" t="s">
        <v>182</v>
      </c>
    </row>
    <row r="4" spans="1:2">
      <c r="A4" s="4" t="s">
        <v>331</v>
      </c>
      <c r="B4" s="4" t="s">
        <v>332</v>
      </c>
    </row>
    <row r="5" spans="1:2">
      <c r="A5" s="4" t="s">
        <v>333</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61</v>
      </c>
      <c r="B3" s="7" t="n">
        <v>111348</v>
      </c>
      <c r="C3" s="7" t="n">
        <v>612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45"/>
    <col customWidth="1" max="3" min="3" width="20"/>
    <col customWidth="1" max="4" min="4" width="20"/>
  </cols>
  <sheetData>
    <row r="1" spans="1:4">
      <c r="A1" s="1" t="s">
        <v>336</v>
      </c>
      <c r="B1" s="2" t="s">
        <v>1</v>
      </c>
    </row>
    <row r="2" spans="1:4">
      <c r="B2" s="2" t="s">
        <v>337</v>
      </c>
      <c r="C2" s="2" t="s">
        <v>338</v>
      </c>
      <c r="D2" s="2" t="s">
        <v>339</v>
      </c>
    </row>
    <row r="3" spans="1:4">
      <c r="A3" s="3" t="s">
        <v>340</v>
      </c>
    </row>
    <row r="4" spans="1:4">
      <c r="A4" s="4" t="s">
        <v>341</v>
      </c>
      <c r="B4" s="7" t="n">
        <v>0</v>
      </c>
    </row>
    <row r="5" spans="1:4">
      <c r="A5" s="4" t="s">
        <v>342</v>
      </c>
      <c r="B5" s="7" t="n">
        <v>0</v>
      </c>
    </row>
    <row r="6" spans="1:4">
      <c r="A6" s="4" t="s">
        <v>343</v>
      </c>
      <c r="B6" s="5" t="n">
        <v>19070983</v>
      </c>
      <c r="C6" s="5" t="n">
        <v>10721928</v>
      </c>
      <c r="D6" s="5" t="n">
        <v>8749234</v>
      </c>
    </row>
    <row r="7" spans="1:4">
      <c r="A7" s="4" t="s">
        <v>344</v>
      </c>
      <c r="B7" s="7" t="n">
        <v>0</v>
      </c>
    </row>
    <row r="8" spans="1:4">
      <c r="A8" s="4" t="s">
        <v>345</v>
      </c>
      <c r="B8" s="5" t="n">
        <v>4420000</v>
      </c>
    </row>
    <row r="9" spans="1:4">
      <c r="A9" s="4" t="s">
        <v>346</v>
      </c>
    </row>
    <row r="10" spans="1:4">
      <c r="A10" s="3" t="s">
        <v>340</v>
      </c>
    </row>
    <row r="11" spans="1:4">
      <c r="A11" s="4" t="s">
        <v>345</v>
      </c>
      <c r="B11" s="7" t="n">
        <v>31767000</v>
      </c>
    </row>
    <row r="12" spans="1:4">
      <c r="A12" s="4" t="s">
        <v>347</v>
      </c>
    </row>
    <row r="13" spans="1:4">
      <c r="A13" s="3" t="s">
        <v>340</v>
      </c>
    </row>
    <row r="14" spans="1:4">
      <c r="A14" s="4" t="s">
        <v>343</v>
      </c>
      <c r="D14" s="5" t="n">
        <v>258209</v>
      </c>
    </row>
    <row r="15" spans="1:4">
      <c r="A15" s="4" t="s">
        <v>348</v>
      </c>
    </row>
    <row r="16" spans="1:4">
      <c r="A16" s="3" t="s">
        <v>340</v>
      </c>
    </row>
    <row r="17" spans="1:4">
      <c r="A17" s="4" t="s">
        <v>349</v>
      </c>
      <c r="B17" s="5" t="n">
        <v>5</v>
      </c>
    </row>
    <row r="18" spans="1:4">
      <c r="A18" s="4" t="s">
        <v>350</v>
      </c>
    </row>
    <row r="19" spans="1:4">
      <c r="A19" s="3" t="s">
        <v>340</v>
      </c>
    </row>
    <row r="20" spans="1:4">
      <c r="A20" s="4" t="s">
        <v>349</v>
      </c>
      <c r="B20" s="5" t="n">
        <v>4</v>
      </c>
    </row>
    <row r="21" spans="1:4">
      <c r="A21" s="4" t="s">
        <v>351</v>
      </c>
    </row>
    <row r="22" spans="1:4">
      <c r="A22" s="3" t="s">
        <v>340</v>
      </c>
    </row>
    <row r="23" spans="1:4">
      <c r="A23" s="4" t="s">
        <v>352</v>
      </c>
      <c r="B23" s="4" t="s">
        <v>353</v>
      </c>
    </row>
    <row r="24" spans="1:4">
      <c r="A24" s="4" t="s">
        <v>354</v>
      </c>
    </row>
    <row r="25" spans="1:4">
      <c r="A25" s="3" t="s">
        <v>340</v>
      </c>
    </row>
    <row r="26" spans="1:4">
      <c r="A26" s="4" t="s">
        <v>355</v>
      </c>
      <c r="B26" s="4" t="s">
        <v>356</v>
      </c>
    </row>
    <row r="27" spans="1:4">
      <c r="A27" s="4" t="s">
        <v>357</v>
      </c>
    </row>
    <row r="28" spans="1:4">
      <c r="A28" s="3" t="s">
        <v>340</v>
      </c>
    </row>
    <row r="29" spans="1:4">
      <c r="A29" s="4" t="s">
        <v>358</v>
      </c>
      <c r="B29" s="4" t="s">
        <v>359</v>
      </c>
    </row>
    <row r="30" spans="1:4">
      <c r="A30" s="4" t="s">
        <v>360</v>
      </c>
    </row>
    <row r="31" spans="1:4">
      <c r="A31" s="3" t="s">
        <v>340</v>
      </c>
    </row>
    <row r="32" spans="1:4">
      <c r="A32" s="4" t="s">
        <v>358</v>
      </c>
      <c r="B32" s="4" t="s">
        <v>361</v>
      </c>
    </row>
    <row r="33" spans="1:4">
      <c r="A33" s="4" t="s">
        <v>362</v>
      </c>
    </row>
    <row r="34" spans="1:4">
      <c r="A34" s="3" t="s">
        <v>340</v>
      </c>
    </row>
    <row r="35" spans="1:4">
      <c r="A35" s="4" t="s">
        <v>358</v>
      </c>
      <c r="B35" s="4" t="s">
        <v>356</v>
      </c>
    </row>
    <row r="36" spans="1:4">
      <c r="A36" s="4" t="s">
        <v>363</v>
      </c>
    </row>
    <row r="37" spans="1:4">
      <c r="A37" s="3" t="s">
        <v>340</v>
      </c>
    </row>
    <row r="38" spans="1:4">
      <c r="A38" s="4" t="s">
        <v>358</v>
      </c>
      <c r="B38" s="4" t="s">
        <v>361</v>
      </c>
    </row>
    <row r="39" spans="1:4">
      <c r="A39" s="4" t="s">
        <v>364</v>
      </c>
    </row>
    <row r="40" spans="1:4">
      <c r="A40" s="3" t="s">
        <v>340</v>
      </c>
    </row>
    <row r="41" spans="1:4">
      <c r="A41" s="4" t="s">
        <v>358</v>
      </c>
      <c r="B41" s="4" t="s">
        <v>365</v>
      </c>
    </row>
    <row r="42" spans="1:4">
      <c r="A42" s="4" t="s">
        <v>366</v>
      </c>
    </row>
    <row r="43" spans="1:4">
      <c r="A43" s="3" t="s">
        <v>340</v>
      </c>
    </row>
    <row r="44" spans="1:4">
      <c r="A44" s="4" t="s">
        <v>358</v>
      </c>
      <c r="B44" s="4" t="s">
        <v>367</v>
      </c>
    </row>
    <row r="45" spans="1:4">
      <c r="A45" s="4" t="s">
        <v>368</v>
      </c>
    </row>
    <row r="46" spans="1:4">
      <c r="A46" s="3" t="s">
        <v>340</v>
      </c>
    </row>
    <row r="47" spans="1:4">
      <c r="A47" s="4" t="s">
        <v>358</v>
      </c>
      <c r="B47" s="4" t="s">
        <v>369</v>
      </c>
    </row>
    <row r="48" spans="1:4">
      <c r="A48" s="4" t="s">
        <v>370</v>
      </c>
    </row>
    <row r="49" spans="1:4">
      <c r="A49" s="3" t="s">
        <v>340</v>
      </c>
    </row>
    <row r="50" spans="1:4">
      <c r="A50" s="4" t="s">
        <v>358</v>
      </c>
      <c r="B50" s="4" t="s">
        <v>371</v>
      </c>
    </row>
    <row r="51" spans="1:4">
      <c r="A51" s="4" t="s">
        <v>372</v>
      </c>
    </row>
    <row r="52" spans="1:4">
      <c r="A52" s="3" t="s">
        <v>340</v>
      </c>
    </row>
    <row r="53" spans="1:4">
      <c r="A53" s="4" t="s">
        <v>373</v>
      </c>
      <c r="B53" s="4" t="s">
        <v>3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6</v>
      </c>
    </row>
    <row r="3" spans="1:4">
      <c r="A3" s="3" t="s">
        <v>376</v>
      </c>
    </row>
    <row r="4" spans="1:4">
      <c r="A4" s="4" t="s">
        <v>93</v>
      </c>
      <c r="B4" s="7" t="n">
        <v>-50080</v>
      </c>
      <c r="C4" s="7" t="n">
        <v>-30205</v>
      </c>
      <c r="D4" s="7" t="n">
        <v>3033</v>
      </c>
    </row>
    <row r="5" spans="1:4">
      <c r="A5" s="4" t="s">
        <v>97</v>
      </c>
      <c r="B5" s="5" t="n">
        <v>19070983</v>
      </c>
      <c r="C5" s="5" t="n">
        <v>10721928</v>
      </c>
      <c r="D5" s="5" t="n">
        <v>8491025</v>
      </c>
    </row>
    <row r="6" spans="1:4">
      <c r="A6" s="4" t="s">
        <v>377</v>
      </c>
      <c r="B6" s="8" t="n">
        <v>-2.63</v>
      </c>
      <c r="C6" s="8" t="n">
        <v>-2.82</v>
      </c>
      <c r="D6" s="8" t="n">
        <v>0.36</v>
      </c>
    </row>
    <row r="7" spans="1:4">
      <c r="A7" s="3" t="s">
        <v>378</v>
      </c>
    </row>
    <row r="8" spans="1:4">
      <c r="A8" s="4" t="s">
        <v>93</v>
      </c>
      <c r="B8" s="7" t="n">
        <v>-50080</v>
      </c>
      <c r="C8" s="7" t="n">
        <v>-30205</v>
      </c>
      <c r="D8" s="7" t="n">
        <v>3033</v>
      </c>
    </row>
    <row r="9" spans="1:4">
      <c r="A9" s="4" t="s">
        <v>379</v>
      </c>
      <c r="D9" s="5" t="n">
        <v>-1174</v>
      </c>
    </row>
    <row r="10" spans="1:4">
      <c r="A10" s="4" t="s">
        <v>380</v>
      </c>
      <c r="B10" s="7" t="n">
        <v>-50080</v>
      </c>
      <c r="C10" s="7" t="n">
        <v>-30205</v>
      </c>
      <c r="D10" s="7" t="n">
        <v>1859</v>
      </c>
    </row>
    <row r="11" spans="1:4">
      <c r="A11" s="4" t="s">
        <v>97</v>
      </c>
      <c r="B11" s="5" t="n">
        <v>19070983</v>
      </c>
      <c r="C11" s="5" t="n">
        <v>10721928</v>
      </c>
      <c r="D11" s="5" t="n">
        <v>8491025</v>
      </c>
    </row>
    <row r="12" spans="1:4">
      <c r="A12" s="4" t="s">
        <v>381</v>
      </c>
      <c r="D12" s="5" t="n">
        <v>258209</v>
      </c>
    </row>
    <row r="13" spans="1:4">
      <c r="A13" s="4" t="s">
        <v>98</v>
      </c>
      <c r="B13" s="5" t="n">
        <v>19070983</v>
      </c>
      <c r="C13" s="5" t="n">
        <v>10721928</v>
      </c>
      <c r="D13" s="5" t="n">
        <v>8749234</v>
      </c>
    </row>
    <row r="14" spans="1:4">
      <c r="A14" s="4" t="s">
        <v>382</v>
      </c>
      <c r="B14" s="8" t="n">
        <v>-2.63</v>
      </c>
      <c r="C14" s="8" t="n">
        <v>-2.82</v>
      </c>
      <c r="D14" s="8" t="n">
        <v>0.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6</v>
      </c>
    </row>
    <row r="3" spans="1:4">
      <c r="A3" s="4" t="s">
        <v>384</v>
      </c>
    </row>
    <row r="4" spans="1:4">
      <c r="A4" s="3" t="s">
        <v>385</v>
      </c>
    </row>
    <row r="5" spans="1:4">
      <c r="A5" s="4" t="s">
        <v>386</v>
      </c>
      <c r="B5" s="5" t="n">
        <v>3865468</v>
      </c>
      <c r="C5" s="5" t="n">
        <v>2619679</v>
      </c>
      <c r="D5" s="5" t="n">
        <v>1153950</v>
      </c>
    </row>
    <row r="6" spans="1:4">
      <c r="A6" s="4" t="s">
        <v>347</v>
      </c>
    </row>
    <row r="7" spans="1:4">
      <c r="A7" s="3" t="s">
        <v>385</v>
      </c>
    </row>
    <row r="8" spans="1:4">
      <c r="A8" s="4" t="s">
        <v>386</v>
      </c>
      <c r="B8" s="5" t="n">
        <v>1133592</v>
      </c>
      <c r="C8" s="5" t="n">
        <v>784928</v>
      </c>
      <c r="D8" s="5" t="n">
        <v>49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388</v>
      </c>
    </row>
    <row r="2" spans="1:2">
      <c r="A2" s="3" t="s">
        <v>389</v>
      </c>
    </row>
    <row r="3" spans="1:2">
      <c r="A3" s="4" t="s">
        <v>390</v>
      </c>
      <c r="B3" s="7" t="n">
        <v>50000</v>
      </c>
    </row>
    <row r="4" spans="1:2">
      <c r="A4" s="4" t="s">
        <v>391</v>
      </c>
      <c r="B4" s="5" t="n">
        <v>4000</v>
      </c>
    </row>
    <row r="5" spans="1:2">
      <c r="A5" s="4" t="s">
        <v>392</v>
      </c>
      <c r="B5" s="7" t="n">
        <v>125000</v>
      </c>
    </row>
    <row r="6" spans="1:2">
      <c r="A6" s="4" t="s">
        <v>393</v>
      </c>
      <c r="B6" s="4" t="s">
        <v>394</v>
      </c>
    </row>
    <row r="7" spans="1:2">
      <c r="A7" s="4" t="s">
        <v>395</v>
      </c>
      <c r="B7" s="4" t="s">
        <v>396</v>
      </c>
    </row>
    <row r="8" spans="1:2">
      <c r="A8" s="4" t="s">
        <v>397</v>
      </c>
      <c r="B8" s="4" t="s">
        <v>394</v>
      </c>
    </row>
    <row r="9" spans="1:2">
      <c r="A9" s="4" t="s">
        <v>398</v>
      </c>
    </row>
    <row r="10" spans="1:2">
      <c r="A10" s="3" t="s">
        <v>389</v>
      </c>
    </row>
    <row r="11" spans="1:2">
      <c r="A11" s="4" t="s">
        <v>399</v>
      </c>
      <c r="B11" s="4" t="s">
        <v>400</v>
      </c>
    </row>
    <row r="12" spans="1:2">
      <c r="A12" s="4" t="s">
        <v>401</v>
      </c>
      <c r="B12" s="4" t="s">
        <v>400</v>
      </c>
    </row>
    <row r="13" spans="1:2">
      <c r="A13" s="4" t="s">
        <v>402</v>
      </c>
    </row>
    <row r="14" spans="1:2">
      <c r="A14" s="3" t="s">
        <v>389</v>
      </c>
    </row>
    <row r="15" spans="1:2">
      <c r="A15" s="4" t="s">
        <v>399</v>
      </c>
      <c r="B15" s="4" t="s">
        <v>403</v>
      </c>
    </row>
    <row r="16" spans="1:2">
      <c r="A16" s="4" t="s">
        <v>401</v>
      </c>
      <c r="B16" s="4" t="s">
        <v>403</v>
      </c>
    </row>
    <row r="17" spans="1:2">
      <c r="A17" s="4" t="s">
        <v>404</v>
      </c>
    </row>
    <row r="18" spans="1:2">
      <c r="A18" s="3" t="s">
        <v>389</v>
      </c>
    </row>
    <row r="19" spans="1:2">
      <c r="A19" s="4" t="s">
        <v>392</v>
      </c>
      <c r="B19" s="7" t="n">
        <v>45000</v>
      </c>
    </row>
    <row r="20" spans="1:2">
      <c r="A20" s="4" t="s">
        <v>405</v>
      </c>
    </row>
    <row r="21" spans="1:2">
      <c r="A21" s="3" t="s">
        <v>389</v>
      </c>
    </row>
    <row r="22" spans="1:2">
      <c r="A22" s="4" t="s">
        <v>406</v>
      </c>
      <c r="B22" s="5" t="n">
        <v>350000</v>
      </c>
    </row>
    <row r="23" spans="1:2">
      <c r="A23" s="4" t="s">
        <v>407</v>
      </c>
      <c r="B23" s="8" t="n">
        <v>19.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89</v>
      </c>
    </row>
    <row r="3" spans="1:2">
      <c r="A3" s="4" t="s">
        <v>410</v>
      </c>
      <c r="B3" s="7" t="n">
        <v>50000</v>
      </c>
    </row>
    <row r="4" spans="1:2">
      <c r="A4" s="4" t="s">
        <v>411</v>
      </c>
      <c r="B4" s="5" t="n">
        <v>2470</v>
      </c>
    </row>
    <row r="5" spans="1:2">
      <c r="A5" s="4" t="s">
        <v>412</v>
      </c>
      <c r="B5" s="5" t="n">
        <v>54600</v>
      </c>
    </row>
    <row r="6" spans="1:2">
      <c r="A6" s="4" t="s">
        <v>391</v>
      </c>
      <c r="B6" s="5" t="n">
        <v>4010</v>
      </c>
    </row>
    <row r="7" spans="1:2">
      <c r="A7" s="4" t="s">
        <v>413</v>
      </c>
      <c r="B7" s="7" t="n">
        <v>1110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3" t="s">
        <v>389</v>
      </c>
    </row>
    <row r="4" spans="1:2">
      <c r="A4" s="4" t="s">
        <v>78</v>
      </c>
      <c r="B4" s="7" t="n">
        <v>71684</v>
      </c>
    </row>
    <row r="5" spans="1:2">
      <c r="A5" s="4" t="s">
        <v>416</v>
      </c>
      <c r="B5" s="7" t="n">
        <v>6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35"/>
    <col customWidth="1" max="5" min="5" width="25"/>
    <col customWidth="1" max="6" min="6" width="27"/>
    <col customWidth="1" max="7" min="7" width="22"/>
    <col customWidth="1" max="8" min="8" width="53"/>
    <col customWidth="1" max="9" min="9" width="56"/>
    <col customWidth="1" max="10" min="10" width="46"/>
    <col customWidth="1" max="11" min="11" width="48"/>
    <col customWidth="1" max="12" min="12" width="36"/>
    <col customWidth="1" max="13" min="13" width="67"/>
    <col customWidth="1" max="14" min="14" width="70"/>
    <col customWidth="1" max="15" min="15" width="60"/>
    <col customWidth="1" max="16" min="16" width="62"/>
    <col customWidth="1" max="17" min="17" width="29"/>
    <col customWidth="1" max="18" min="18" width="46"/>
  </cols>
  <sheetData>
    <row r="1" spans="1:18">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row>
    <row r="2" spans="1:18">
      <c r="A2" s="4" t="s">
        <v>121</v>
      </c>
      <c r="B2" s="7" t="n">
        <v>18928</v>
      </c>
      <c r="G2" s="7" t="n">
        <v>77</v>
      </c>
      <c r="L2" s="7" t="n">
        <v>52947</v>
      </c>
      <c r="Q2" s="7" t="n">
        <v>-34096</v>
      </c>
    </row>
    <row r="3" spans="1:18">
      <c r="A3" s="4" t="s">
        <v>122</v>
      </c>
      <c r="G3" s="5" t="n">
        <v>7707600</v>
      </c>
    </row>
    <row r="4" spans="1:18">
      <c r="A4" s="4" t="s">
        <v>123</v>
      </c>
      <c r="D4" s="7" t="n">
        <v>285</v>
      </c>
      <c r="F4" s="7" t="n">
        <v>14812</v>
      </c>
      <c r="I4" s="7" t="n">
        <v>1</v>
      </c>
      <c r="K4" s="7" t="n">
        <v>14</v>
      </c>
      <c r="N4" s="7" t="n">
        <v>284</v>
      </c>
      <c r="P4" s="7" t="n">
        <v>14798</v>
      </c>
    </row>
    <row r="5" spans="1:18">
      <c r="A5" s="4" t="s">
        <v>124</v>
      </c>
      <c r="I5" s="5" t="n">
        <v>96463</v>
      </c>
      <c r="K5" s="5" t="n">
        <v>1379311</v>
      </c>
    </row>
    <row r="6" spans="1:18">
      <c r="A6" s="4" t="s">
        <v>125</v>
      </c>
      <c r="B6" s="5" t="n">
        <v>228</v>
      </c>
      <c r="L6" s="5" t="n">
        <v>228</v>
      </c>
    </row>
    <row r="7" spans="1:18">
      <c r="A7" s="4" t="s">
        <v>126</v>
      </c>
      <c r="G7" s="5" t="n">
        <v>38000</v>
      </c>
    </row>
    <row r="8" spans="1:18">
      <c r="A8" s="4" t="s">
        <v>127</v>
      </c>
      <c r="B8" s="5" t="n">
        <v>3064</v>
      </c>
      <c r="L8" s="5" t="n">
        <v>3064</v>
      </c>
    </row>
    <row r="9" spans="1:18">
      <c r="A9" s="4" t="s">
        <v>128</v>
      </c>
      <c r="G9" s="5" t="n">
        <v>2941</v>
      </c>
    </row>
    <row r="10" spans="1:18">
      <c r="A10" s="4" t="s">
        <v>93</v>
      </c>
      <c r="B10" s="5" t="n">
        <v>3033</v>
      </c>
      <c r="Q10" s="5" t="n">
        <v>3033</v>
      </c>
    </row>
    <row r="11" spans="1:18">
      <c r="A11" s="4" t="s">
        <v>129</v>
      </c>
      <c r="B11" s="5" t="n">
        <v>40350</v>
      </c>
      <c r="G11" s="7" t="n">
        <v>92</v>
      </c>
      <c r="L11" s="5" t="n">
        <v>71321</v>
      </c>
      <c r="Q11" s="5" t="n">
        <v>-31063</v>
      </c>
    </row>
    <row r="12" spans="1:18">
      <c r="A12" s="4" t="s">
        <v>130</v>
      </c>
      <c r="G12" s="5" t="n">
        <v>9224315</v>
      </c>
    </row>
    <row r="13" spans="1:18">
      <c r="A13" s="4" t="s">
        <v>123</v>
      </c>
      <c r="C13" s="7" t="n">
        <v>7375</v>
      </c>
      <c r="E13" s="7" t="n">
        <v>50255</v>
      </c>
      <c r="H13" s="7" t="n">
        <v>11</v>
      </c>
      <c r="J13" s="7" t="n">
        <v>87</v>
      </c>
      <c r="M13" s="7" t="n">
        <v>7364</v>
      </c>
      <c r="O13" s="7" t="n">
        <v>50168</v>
      </c>
    </row>
    <row r="14" spans="1:18">
      <c r="A14" s="4" t="s">
        <v>124</v>
      </c>
      <c r="H14" s="5" t="n">
        <v>1143940</v>
      </c>
      <c r="J14" s="5" t="n">
        <v>8656666</v>
      </c>
    </row>
    <row r="15" spans="1:18">
      <c r="A15" s="4" t="s">
        <v>131</v>
      </c>
      <c r="B15" s="5" t="n">
        <v>-51</v>
      </c>
      <c r="L15" s="5" t="n">
        <v>-51</v>
      </c>
    </row>
    <row r="16" spans="1:18">
      <c r="A16" s="4" t="s">
        <v>132</v>
      </c>
      <c r="G16" s="5" t="n">
        <v>18295</v>
      </c>
    </row>
    <row r="17" spans="1:18">
      <c r="A17" s="4" t="s">
        <v>127</v>
      </c>
      <c r="B17" s="5" t="n">
        <v>3889</v>
      </c>
      <c r="L17" s="5" t="n">
        <v>3889</v>
      </c>
    </row>
    <row r="18" spans="1:18">
      <c r="A18" s="4" t="s">
        <v>93</v>
      </c>
      <c r="B18" s="5" t="n">
        <v>-30205</v>
      </c>
      <c r="Q18" s="5" t="n">
        <v>-30205</v>
      </c>
    </row>
    <row r="19" spans="1:18">
      <c r="A19" s="4" t="s">
        <v>133</v>
      </c>
      <c r="B19" s="5" t="n">
        <v>71613</v>
      </c>
      <c r="G19" s="7" t="n">
        <v>190</v>
      </c>
      <c r="L19" s="5" t="n">
        <v>132691</v>
      </c>
      <c r="Q19" s="5" t="n">
        <v>-61268</v>
      </c>
    </row>
    <row r="20" spans="1:18">
      <c r="A20" s="4" t="s">
        <v>134</v>
      </c>
      <c r="G20" s="5" t="n">
        <v>19043216</v>
      </c>
    </row>
    <row r="21" spans="1:18">
      <c r="A21" s="4" t="s">
        <v>125</v>
      </c>
      <c r="B21" s="7" t="n">
        <v>53</v>
      </c>
      <c r="L21" s="5" t="n">
        <v>53</v>
      </c>
    </row>
    <row r="22" spans="1:18">
      <c r="A22" s="4" t="s">
        <v>126</v>
      </c>
      <c r="B22" s="5" t="n">
        <v>7756</v>
      </c>
      <c r="G22" s="5" t="n">
        <v>7756</v>
      </c>
    </row>
    <row r="23" spans="1:18">
      <c r="A23" s="4" t="s">
        <v>131</v>
      </c>
      <c r="B23" s="7" t="n">
        <v>-249</v>
      </c>
      <c r="G23" s="7" t="n">
        <v>-1</v>
      </c>
      <c r="L23" s="5" t="n">
        <v>-250</v>
      </c>
    </row>
    <row r="24" spans="1:18">
      <c r="A24" s="4" t="s">
        <v>132</v>
      </c>
      <c r="G24" s="5" t="n">
        <v>76463</v>
      </c>
    </row>
    <row r="25" spans="1:18">
      <c r="A25" s="4" t="s">
        <v>127</v>
      </c>
      <c r="B25" s="5" t="n">
        <v>5546</v>
      </c>
      <c r="L25" s="5" t="n">
        <v>5546</v>
      </c>
    </row>
    <row r="26" spans="1:18">
      <c r="A26" s="4" t="s">
        <v>135</v>
      </c>
      <c r="B26" s="5" t="n">
        <v>1966</v>
      </c>
      <c r="L26" s="5" t="n">
        <v>1966</v>
      </c>
    </row>
    <row r="27" spans="1:18">
      <c r="A27" s="4" t="s">
        <v>136</v>
      </c>
      <c r="B27" s="5" t="n">
        <v>-1</v>
      </c>
      <c r="R27" s="7" t="n">
        <v>-1</v>
      </c>
    </row>
    <row r="28" spans="1:18">
      <c r="A28" s="4" t="s">
        <v>93</v>
      </c>
      <c r="B28" s="5" t="n">
        <v>-50080</v>
      </c>
      <c r="Q28" s="5" t="n">
        <v>-50080</v>
      </c>
    </row>
    <row r="29" spans="1:18">
      <c r="A29" s="4" t="s">
        <v>137</v>
      </c>
      <c r="B29" s="7" t="n">
        <v>28848</v>
      </c>
      <c r="G29" s="7" t="n">
        <v>191</v>
      </c>
      <c r="L29" s="7" t="n">
        <v>140006</v>
      </c>
      <c r="Q29" s="7" t="n">
        <v>-111348</v>
      </c>
      <c r="R29" s="7" t="n">
        <v>-1</v>
      </c>
    </row>
    <row r="30" spans="1:18">
      <c r="A30" s="4" t="s">
        <v>138</v>
      </c>
      <c r="G30" s="5" t="n">
        <v>191274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418</v>
      </c>
    </row>
    <row r="2" spans="1:3">
      <c r="B2" s="2" t="s">
        <v>4</v>
      </c>
      <c r="C2" s="2" t="s">
        <v>2</v>
      </c>
    </row>
    <row r="3" spans="1:3">
      <c r="A3" s="3" t="s">
        <v>419</v>
      </c>
    </row>
    <row r="4" spans="1:3">
      <c r="A4" s="4" t="s">
        <v>420</v>
      </c>
      <c r="B4" s="7" t="n">
        <v>766000</v>
      </c>
    </row>
    <row r="5" spans="1:3">
      <c r="A5" s="4" t="s">
        <v>421</v>
      </c>
      <c r="B5" s="5" t="n">
        <v>350000</v>
      </c>
    </row>
    <row r="6" spans="1:3">
      <c r="A6" s="4" t="s">
        <v>422</v>
      </c>
      <c r="B6" s="7" t="n">
        <v>416000</v>
      </c>
    </row>
    <row r="7" spans="1:3">
      <c r="A7" s="4" t="s">
        <v>423</v>
      </c>
      <c r="B7" s="4" t="s">
        <v>424</v>
      </c>
    </row>
    <row r="8" spans="1:3">
      <c r="A8" s="4" t="s">
        <v>425</v>
      </c>
    </row>
    <row r="9" spans="1:3">
      <c r="A9" s="3" t="s">
        <v>419</v>
      </c>
    </row>
    <row r="10" spans="1:3">
      <c r="A10" s="4" t="s">
        <v>426</v>
      </c>
      <c r="B10" s="7" t="n">
        <v>5000000</v>
      </c>
    </row>
    <row r="11" spans="1:3">
      <c r="A11" s="4" t="s">
        <v>427</v>
      </c>
    </row>
    <row r="12" spans="1:3">
      <c r="A12" s="3" t="s">
        <v>419</v>
      </c>
    </row>
    <row r="13" spans="1:3">
      <c r="A13" s="4" t="s">
        <v>426</v>
      </c>
      <c r="B13" s="7" t="n">
        <v>3000000</v>
      </c>
    </row>
    <row r="14" spans="1:3">
      <c r="A14" s="4" t="s">
        <v>428</v>
      </c>
    </row>
    <row r="15" spans="1:3">
      <c r="A15" s="3" t="s">
        <v>419</v>
      </c>
    </row>
    <row r="16" spans="1:3">
      <c r="A16" s="4" t="s">
        <v>422</v>
      </c>
      <c r="C16" s="7" t="n">
        <v>24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347</v>
      </c>
    </row>
    <row r="3" spans="1:3">
      <c r="A3" s="3" t="s">
        <v>430</v>
      </c>
    </row>
    <row r="4" spans="1:3">
      <c r="A4" s="4" t="s">
        <v>431</v>
      </c>
      <c r="B4" s="7" t="n">
        <v>3406</v>
      </c>
      <c r="C4" s="7" t="n">
        <v>3397</v>
      </c>
    </row>
    <row r="5" spans="1:3">
      <c r="A5" s="4" t="s">
        <v>432</v>
      </c>
    </row>
    <row r="6" spans="1:3">
      <c r="A6" s="3" t="s">
        <v>433</v>
      </c>
    </row>
    <row r="7" spans="1:3">
      <c r="A7" s="4" t="s">
        <v>434</v>
      </c>
      <c r="B7" s="5" t="n">
        <v>42457</v>
      </c>
    </row>
    <row r="8" spans="1:3">
      <c r="A8" s="4" t="s">
        <v>435</v>
      </c>
    </row>
    <row r="9" spans="1:3">
      <c r="A9" s="3" t="s">
        <v>433</v>
      </c>
    </row>
    <row r="10" spans="1:3">
      <c r="A10" s="4" t="s">
        <v>434</v>
      </c>
      <c r="B10" s="5" t="n">
        <v>38959</v>
      </c>
      <c r="C10" s="5" t="n">
        <v>37079</v>
      </c>
    </row>
    <row r="11" spans="1:3">
      <c r="A11" s="4" t="s">
        <v>436</v>
      </c>
    </row>
    <row r="12" spans="1:3">
      <c r="A12" s="3" t="s">
        <v>433</v>
      </c>
    </row>
    <row r="13" spans="1:3">
      <c r="A13" s="4" t="s">
        <v>434</v>
      </c>
      <c r="C13" s="5" t="n">
        <v>20517</v>
      </c>
    </row>
    <row r="14" spans="1:3">
      <c r="A14" s="4" t="s">
        <v>437</v>
      </c>
    </row>
    <row r="15" spans="1:3">
      <c r="A15" s="3" t="s">
        <v>433</v>
      </c>
    </row>
    <row r="16" spans="1:3">
      <c r="A16" s="4" t="s">
        <v>434</v>
      </c>
      <c r="B16" s="5" t="n">
        <v>3498</v>
      </c>
    </row>
    <row r="17" spans="1:3">
      <c r="A17" s="4" t="s">
        <v>438</v>
      </c>
    </row>
    <row r="18" spans="1:3">
      <c r="A18" s="3" t="s">
        <v>433</v>
      </c>
    </row>
    <row r="19" spans="1:3">
      <c r="A19" s="4" t="s">
        <v>434</v>
      </c>
      <c r="B19" s="5" t="n">
        <v>38959</v>
      </c>
      <c r="C19" s="5" t="n">
        <v>57596</v>
      </c>
    </row>
    <row r="20" spans="1:3">
      <c r="A20" s="4" t="s">
        <v>439</v>
      </c>
    </row>
    <row r="21" spans="1:3">
      <c r="A21" s="3" t="s">
        <v>430</v>
      </c>
    </row>
    <row r="22" spans="1:3">
      <c r="A22" s="4" t="s">
        <v>431</v>
      </c>
      <c r="B22" s="5" t="n">
        <v>85819</v>
      </c>
      <c r="C22" s="5" t="n">
        <v>72971</v>
      </c>
    </row>
    <row r="23" spans="1:3">
      <c r="A23" s="4" t="s">
        <v>440</v>
      </c>
    </row>
    <row r="24" spans="1:3">
      <c r="A24" s="3" t="s">
        <v>430</v>
      </c>
    </row>
    <row r="25" spans="1:3">
      <c r="A25" s="4" t="s">
        <v>431</v>
      </c>
      <c r="B25" s="5" t="n">
        <v>3406</v>
      </c>
      <c r="C25" s="5" t="n">
        <v>3397</v>
      </c>
    </row>
    <row r="26" spans="1:3">
      <c r="A26" s="4" t="s">
        <v>441</v>
      </c>
    </row>
    <row r="27" spans="1:3">
      <c r="A27" s="3" t="s">
        <v>430</v>
      </c>
    </row>
    <row r="28" spans="1:3">
      <c r="A28" s="4" t="s">
        <v>431</v>
      </c>
      <c r="B28" s="7" t="n">
        <v>82413</v>
      </c>
      <c r="C28" s="7" t="n">
        <v>695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347</v>
      </c>
    </row>
    <row r="4" spans="1:3">
      <c r="A4" s="3" t="s">
        <v>443</v>
      </c>
    </row>
    <row r="5" spans="1:3">
      <c r="A5" s="4" t="s">
        <v>444</v>
      </c>
      <c r="B5" s="7" t="n">
        <v>3397</v>
      </c>
      <c r="C5" s="7" t="n">
        <v>3770</v>
      </c>
    </row>
    <row r="6" spans="1:3">
      <c r="A6" s="4" t="s">
        <v>445</v>
      </c>
      <c r="B6" s="5" t="n">
        <v>9</v>
      </c>
      <c r="C6" s="5" t="n">
        <v>-373</v>
      </c>
    </row>
    <row r="7" spans="1:3">
      <c r="A7" s="4" t="s">
        <v>446</v>
      </c>
      <c r="B7" s="5" t="n">
        <v>3406</v>
      </c>
      <c r="C7" s="5" t="n">
        <v>3397</v>
      </c>
    </row>
    <row r="8" spans="1:3">
      <c r="A8" s="4" t="s">
        <v>447</v>
      </c>
      <c r="B8" s="5" t="n">
        <v>3406</v>
      </c>
    </row>
    <row r="9" spans="1:3">
      <c r="A9" s="4" t="s">
        <v>448</v>
      </c>
    </row>
    <row r="10" spans="1:3">
      <c r="A10" s="3" t="s">
        <v>443</v>
      </c>
    </row>
    <row r="11" spans="1:3">
      <c r="A11" s="4" t="s">
        <v>444</v>
      </c>
      <c r="B11" s="5" t="n">
        <v>69574</v>
      </c>
      <c r="C11" s="5" t="n">
        <v>59846</v>
      </c>
    </row>
    <row r="12" spans="1:3">
      <c r="A12" s="4" t="s">
        <v>445</v>
      </c>
      <c r="B12" s="5" t="n">
        <v>12839</v>
      </c>
      <c r="C12" s="5" t="n">
        <v>9728</v>
      </c>
    </row>
    <row r="13" spans="1:3">
      <c r="A13" s="4" t="s">
        <v>446</v>
      </c>
      <c r="B13" s="5" t="n">
        <v>82413</v>
      </c>
      <c r="C13" s="7" t="n">
        <v>69574</v>
      </c>
    </row>
    <row r="14" spans="1:3">
      <c r="A14" s="4" t="s">
        <v>449</v>
      </c>
      <c r="B14" s="5" t="n">
        <v>32053</v>
      </c>
    </row>
    <row r="15" spans="1:3">
      <c r="A15" s="4" t="s">
        <v>447</v>
      </c>
      <c r="B15" s="7" t="n">
        <v>503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32</v>
      </c>
      <c r="D1" s="2" t="s">
        <v>76</v>
      </c>
    </row>
    <row r="2" spans="1:4">
      <c r="A2" s="3" t="s">
        <v>451</v>
      </c>
    </row>
    <row r="3" spans="1:4">
      <c r="A3" s="4" t="s">
        <v>452</v>
      </c>
      <c r="B3" s="7" t="n">
        <v>42458000</v>
      </c>
    </row>
    <row r="4" spans="1:4">
      <c r="A4" s="4" t="s">
        <v>453</v>
      </c>
      <c r="C4" s="7" t="n">
        <v>0</v>
      </c>
      <c r="D4" s="7" t="n">
        <v>0</v>
      </c>
    </row>
    <row r="5" spans="1:4">
      <c r="A5" s="4" t="s">
        <v>454</v>
      </c>
      <c r="B5" s="5" t="n">
        <v>-1000</v>
      </c>
      <c r="C5" s="7" t="n">
        <v>0</v>
      </c>
      <c r="D5" s="7" t="n">
        <v>0</v>
      </c>
    </row>
    <row r="6" spans="1:4">
      <c r="A6" s="4" t="s">
        <v>413</v>
      </c>
      <c r="B6" s="5" t="n">
        <v>42457000</v>
      </c>
    </row>
    <row r="7" spans="1:4">
      <c r="A7" s="4" t="s">
        <v>455</v>
      </c>
    </row>
    <row r="8" spans="1:4">
      <c r="A8" s="3" t="s">
        <v>451</v>
      </c>
    </row>
    <row r="9" spans="1:4">
      <c r="A9" s="4" t="s">
        <v>452</v>
      </c>
      <c r="B9" s="5" t="n">
        <v>38959000</v>
      </c>
    </row>
    <row r="10" spans="1:4">
      <c r="A10" s="4" t="s">
        <v>413</v>
      </c>
      <c r="B10" s="5" t="n">
        <v>38959000</v>
      </c>
    </row>
    <row r="11" spans="1:4">
      <c r="A11" s="4" t="s">
        <v>456</v>
      </c>
    </row>
    <row r="12" spans="1:4">
      <c r="A12" s="3" t="s">
        <v>451</v>
      </c>
    </row>
    <row r="13" spans="1:4">
      <c r="A13" s="4" t="s">
        <v>452</v>
      </c>
      <c r="B13" s="5" t="n">
        <v>3499000</v>
      </c>
    </row>
    <row r="14" spans="1:4">
      <c r="A14" s="4" t="s">
        <v>454</v>
      </c>
      <c r="B14" s="5" t="n">
        <v>-1000</v>
      </c>
    </row>
    <row r="15" spans="1:4">
      <c r="A15" s="4" t="s">
        <v>413</v>
      </c>
      <c r="B15" s="7" t="n">
        <v>349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7</v>
      </c>
      <c r="B1" s="2" t="s">
        <v>1</v>
      </c>
    </row>
    <row r="2" spans="1:4">
      <c r="B2" s="2" t="s">
        <v>458</v>
      </c>
      <c r="C2" s="2" t="s">
        <v>459</v>
      </c>
      <c r="D2" s="2" t="s">
        <v>415</v>
      </c>
    </row>
    <row r="3" spans="1:4">
      <c r="A3" s="3" t="s">
        <v>451</v>
      </c>
    </row>
    <row r="4" spans="1:4">
      <c r="A4" s="4" t="s">
        <v>460</v>
      </c>
      <c r="C4" s="7" t="n">
        <v>0</v>
      </c>
      <c r="D4" s="7" t="n">
        <v>0</v>
      </c>
    </row>
    <row r="5" spans="1:4">
      <c r="A5" s="4" t="s">
        <v>461</v>
      </c>
      <c r="B5" s="7" t="n">
        <v>1000</v>
      </c>
      <c r="C5" s="7" t="n">
        <v>0</v>
      </c>
      <c r="D5" s="7" t="n">
        <v>0</v>
      </c>
    </row>
    <row r="6" spans="1:4">
      <c r="A6" s="4" t="s">
        <v>398</v>
      </c>
    </row>
    <row r="7" spans="1:4">
      <c r="A7" s="3" t="s">
        <v>451</v>
      </c>
    </row>
    <row r="8" spans="1:4">
      <c r="A8" s="4" t="s">
        <v>462</v>
      </c>
      <c r="B8" s="4" t="s">
        <v>463</v>
      </c>
    </row>
    <row r="9" spans="1:4">
      <c r="A9" s="4" t="s">
        <v>402</v>
      </c>
    </row>
    <row r="10" spans="1:4">
      <c r="A10" s="3" t="s">
        <v>451</v>
      </c>
    </row>
    <row r="11" spans="1:4">
      <c r="A11" s="4" t="s">
        <v>462</v>
      </c>
      <c r="B11" s="4" t="s">
        <v>464</v>
      </c>
    </row>
    <row r="12" spans="1:4">
      <c r="A12" s="4" t="s">
        <v>456</v>
      </c>
    </row>
    <row r="13" spans="1:4">
      <c r="A13" s="3" t="s">
        <v>451</v>
      </c>
    </row>
    <row r="14" spans="1:4">
      <c r="A14" s="4" t="s">
        <v>461</v>
      </c>
      <c r="B14" s="7" t="n">
        <v>1000</v>
      </c>
    </row>
    <row r="15" spans="1:4">
      <c r="A15" s="4" t="s">
        <v>465</v>
      </c>
      <c r="B15" s="5" t="n">
        <v>2</v>
      </c>
    </row>
    <row r="16" spans="1:4">
      <c r="A16" s="4" t="s">
        <v>466</v>
      </c>
    </row>
    <row r="17" spans="1:4">
      <c r="A17" s="3" t="s">
        <v>451</v>
      </c>
    </row>
    <row r="18" spans="1:4">
      <c r="A18" s="4" t="s">
        <v>462</v>
      </c>
      <c r="C18" s="4" t="s">
        <v>467</v>
      </c>
    </row>
    <row r="19" spans="1:4">
      <c r="A19" s="4" t="s">
        <v>468</v>
      </c>
      <c r="B19"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0</v>
      </c>
      <c r="B1" s="2" t="s">
        <v>2</v>
      </c>
      <c r="C1" s="2" t="s">
        <v>32</v>
      </c>
    </row>
    <row r="2" spans="1:3">
      <c r="A2" s="3" t="s">
        <v>201</v>
      </c>
    </row>
    <row r="3" spans="1:3">
      <c r="A3" s="4" t="s">
        <v>471</v>
      </c>
      <c r="B3" s="7" t="n">
        <v>2130</v>
      </c>
      <c r="C3" s="7" t="n">
        <v>2618</v>
      </c>
    </row>
    <row r="4" spans="1:3">
      <c r="A4" s="4" t="s">
        <v>472</v>
      </c>
      <c r="B4" s="5" t="n">
        <v>3931</v>
      </c>
      <c r="C4" s="5" t="n">
        <v>5219</v>
      </c>
    </row>
    <row r="5" spans="1:3">
      <c r="A5" s="4" t="s">
        <v>473</v>
      </c>
      <c r="B5" s="5" t="n">
        <v>4488</v>
      </c>
      <c r="C5" s="5" t="n">
        <v>1793</v>
      </c>
    </row>
    <row r="6" spans="1:3">
      <c r="A6" s="4" t="s">
        <v>37</v>
      </c>
      <c r="B6" s="5" t="n">
        <v>10549</v>
      </c>
      <c r="C6" s="5" t="n">
        <v>9630</v>
      </c>
    </row>
    <row r="7" spans="1:3">
      <c r="A7" s="4" t="s">
        <v>474</v>
      </c>
      <c r="B7" s="5" t="n">
        <v>-710</v>
      </c>
      <c r="C7" s="5" t="n">
        <v>-884</v>
      </c>
    </row>
    <row r="8" spans="1:3">
      <c r="A8" s="4" t="s">
        <v>475</v>
      </c>
      <c r="B8" s="7" t="n">
        <v>9839</v>
      </c>
      <c r="C8" s="7" t="n">
        <v>87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76</v>
      </c>
      <c r="B1" s="2" t="s">
        <v>1</v>
      </c>
    </row>
    <row r="2" spans="1:2">
      <c r="B2" s="2" t="s">
        <v>477</v>
      </c>
    </row>
    <row r="3" spans="1:2">
      <c r="A3" s="3" t="s">
        <v>201</v>
      </c>
    </row>
    <row r="4" spans="1:2">
      <c r="A4" s="4" t="s">
        <v>478</v>
      </c>
      <c r="B4" s="7" t="n">
        <v>1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7" t="n">
        <v>52899</v>
      </c>
      <c r="C3" s="7" t="n">
        <v>46423</v>
      </c>
    </row>
    <row r="4" spans="1:3">
      <c r="A4" s="4" t="s">
        <v>482</v>
      </c>
      <c r="B4" s="5" t="n">
        <v>13825</v>
      </c>
      <c r="C4" s="5" t="n">
        <v>9123</v>
      </c>
    </row>
    <row r="5" spans="1:3">
      <c r="A5" s="4" t="s">
        <v>40</v>
      </c>
      <c r="B5" s="5" t="n">
        <v>39074</v>
      </c>
      <c r="C5" s="5" t="n">
        <v>37300</v>
      </c>
    </row>
    <row r="6" spans="1:3">
      <c r="A6" s="4" t="s">
        <v>483</v>
      </c>
    </row>
    <row r="7" spans="1:3">
      <c r="A7" s="3" t="s">
        <v>480</v>
      </c>
    </row>
    <row r="8" spans="1:3">
      <c r="A8" s="4" t="s">
        <v>481</v>
      </c>
      <c r="B8" s="5" t="n">
        <v>3263</v>
      </c>
      <c r="C8" s="5" t="n">
        <v>3263</v>
      </c>
    </row>
    <row r="9" spans="1:3">
      <c r="A9" s="4" t="s">
        <v>484</v>
      </c>
    </row>
    <row r="10" spans="1:3">
      <c r="A10" s="3" t="s">
        <v>480</v>
      </c>
    </row>
    <row r="11" spans="1:3">
      <c r="A11" s="4" t="s">
        <v>481</v>
      </c>
      <c r="B11" s="5" t="n">
        <v>15751</v>
      </c>
      <c r="C11" s="5" t="n">
        <v>15613</v>
      </c>
    </row>
    <row r="12" spans="1:3">
      <c r="A12" s="4" t="s">
        <v>485</v>
      </c>
    </row>
    <row r="13" spans="1:3">
      <c r="A13" s="3" t="s">
        <v>480</v>
      </c>
    </row>
    <row r="14" spans="1:3">
      <c r="A14" s="4" t="s">
        <v>481</v>
      </c>
      <c r="B14" s="5" t="n">
        <v>4376</v>
      </c>
      <c r="C14" s="5" t="n">
        <v>3811</v>
      </c>
    </row>
    <row r="15" spans="1:3">
      <c r="A15" s="4" t="s">
        <v>486</v>
      </c>
    </row>
    <row r="16" spans="1:3">
      <c r="A16" s="3" t="s">
        <v>480</v>
      </c>
    </row>
    <row r="17" spans="1:3">
      <c r="A17" s="4" t="s">
        <v>481</v>
      </c>
      <c r="B17" s="5" t="n">
        <v>30</v>
      </c>
      <c r="C17" s="5" t="n">
        <v>30</v>
      </c>
    </row>
    <row r="18" spans="1:3">
      <c r="A18" s="4" t="s">
        <v>487</v>
      </c>
    </row>
    <row r="19" spans="1:3">
      <c r="A19" s="3" t="s">
        <v>480</v>
      </c>
    </row>
    <row r="20" spans="1:3">
      <c r="A20" s="4" t="s">
        <v>481</v>
      </c>
      <c r="B20" s="5" t="n">
        <v>24153</v>
      </c>
      <c r="C20" s="5" t="n">
        <v>21508</v>
      </c>
    </row>
    <row r="21" spans="1:3">
      <c r="A21" s="4" t="s">
        <v>488</v>
      </c>
    </row>
    <row r="22" spans="1:3">
      <c r="A22" s="3" t="s">
        <v>480</v>
      </c>
    </row>
    <row r="23" spans="1:3">
      <c r="A23" s="4" t="s">
        <v>481</v>
      </c>
      <c r="B23" s="7" t="n">
        <v>5326</v>
      </c>
      <c r="C23" s="7" t="n">
        <v>21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6</v>
      </c>
    </row>
    <row r="3" spans="1:4">
      <c r="A3" s="3" t="s">
        <v>204</v>
      </c>
    </row>
    <row r="4" spans="1:4">
      <c r="A4" s="4" t="s">
        <v>145</v>
      </c>
      <c r="B4" s="7" t="n">
        <v>4864</v>
      </c>
      <c r="C4" s="7" t="n">
        <v>4993</v>
      </c>
      <c r="D4" s="7" t="n">
        <v>41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41900</v>
      </c>
      <c r="C3" s="7" t="n">
        <v>41900</v>
      </c>
    </row>
    <row r="4" spans="1:3">
      <c r="A4" s="4" t="s">
        <v>493</v>
      </c>
      <c r="B4" s="5" t="n">
        <v>7050</v>
      </c>
      <c r="C4" s="5" t="n">
        <v>4467</v>
      </c>
    </row>
    <row r="5" spans="1:3">
      <c r="A5" s="4" t="s">
        <v>494</v>
      </c>
      <c r="B5" s="5" t="n">
        <v>34850</v>
      </c>
      <c r="C5" s="5" t="n">
        <v>37433</v>
      </c>
    </row>
    <row r="6" spans="1:3">
      <c r="A6" s="4" t="s">
        <v>354</v>
      </c>
    </row>
    <row r="7" spans="1:3">
      <c r="A7" s="3" t="s">
        <v>491</v>
      </c>
    </row>
    <row r="8" spans="1:3">
      <c r="A8" s="4" t="s">
        <v>495</v>
      </c>
      <c r="B8" s="5" t="n">
        <v>15500</v>
      </c>
      <c r="C8" s="5" t="n">
        <v>15500</v>
      </c>
    </row>
    <row r="9" spans="1:3">
      <c r="A9" s="4" t="s">
        <v>493</v>
      </c>
      <c r="B9" s="5" t="n">
        <v>7050</v>
      </c>
      <c r="C9" s="5" t="n">
        <v>4467</v>
      </c>
    </row>
    <row r="10" spans="1:3">
      <c r="A10" s="4" t="s">
        <v>496</v>
      </c>
      <c r="B10" s="5" t="n">
        <v>8450</v>
      </c>
      <c r="C10" s="5" t="n">
        <v>11033</v>
      </c>
    </row>
    <row r="11" spans="1:3">
      <c r="A11" s="4" t="s">
        <v>497</v>
      </c>
    </row>
    <row r="12" spans="1:3">
      <c r="A12" s="3" t="s">
        <v>491</v>
      </c>
    </row>
    <row r="13" spans="1:3">
      <c r="A13" s="4" t="s">
        <v>498</v>
      </c>
      <c r="B13" s="7" t="n">
        <v>26400</v>
      </c>
      <c r="C13" s="7" t="n">
        <v>2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6</v>
      </c>
    </row>
    <row r="3" spans="1:4">
      <c r="A3" s="3" t="s">
        <v>140</v>
      </c>
    </row>
    <row r="4" spans="1:4">
      <c r="A4" s="4" t="s">
        <v>141</v>
      </c>
      <c r="B4" s="7" t="n">
        <v>-50080</v>
      </c>
      <c r="C4" s="7" t="n">
        <v>-30205</v>
      </c>
      <c r="D4" s="7" t="n">
        <v>3033</v>
      </c>
    </row>
    <row r="5" spans="1:4">
      <c r="A5" s="3" t="s">
        <v>142</v>
      </c>
    </row>
    <row r="6" spans="1:4">
      <c r="A6" s="4" t="s">
        <v>143</v>
      </c>
      <c r="B6" s="5" t="n">
        <v>5546</v>
      </c>
      <c r="C6" s="5" t="n">
        <v>3889</v>
      </c>
      <c r="D6" s="5" t="n">
        <v>3064</v>
      </c>
    </row>
    <row r="7" spans="1:4">
      <c r="A7" s="4" t="s">
        <v>144</v>
      </c>
      <c r="B7" s="5" t="n">
        <v>912</v>
      </c>
      <c r="C7" s="5" t="n">
        <v>1071</v>
      </c>
      <c r="D7" s="5" t="n">
        <v>668</v>
      </c>
    </row>
    <row r="8" spans="1:4">
      <c r="A8" s="4" t="s">
        <v>145</v>
      </c>
      <c r="B8" s="5" t="n">
        <v>4864</v>
      </c>
      <c r="C8" s="5" t="n">
        <v>4993</v>
      </c>
      <c r="D8" s="5" t="n">
        <v>4120</v>
      </c>
    </row>
    <row r="9" spans="1:4">
      <c r="A9" s="4" t="s">
        <v>146</v>
      </c>
      <c r="B9" s="5" t="n">
        <v>6772</v>
      </c>
    </row>
    <row r="10" spans="1:4">
      <c r="A10" s="4" t="s">
        <v>147</v>
      </c>
      <c r="B10" s="5" t="n">
        <v>2583</v>
      </c>
      <c r="C10" s="5" t="n">
        <v>2583</v>
      </c>
      <c r="D10" s="5" t="n">
        <v>1884</v>
      </c>
    </row>
    <row r="11" spans="1:4">
      <c r="A11" s="4" t="s">
        <v>148</v>
      </c>
      <c r="B11" s="5" t="n">
        <v>766</v>
      </c>
    </row>
    <row r="12" spans="1:4">
      <c r="A12" s="4" t="s">
        <v>84</v>
      </c>
      <c r="B12" s="5" t="n">
        <v>9</v>
      </c>
      <c r="C12" s="5" t="n">
        <v>-373</v>
      </c>
      <c r="D12" s="5" t="n">
        <v>-1560</v>
      </c>
    </row>
    <row r="13" spans="1:4">
      <c r="A13" s="4" t="s">
        <v>85</v>
      </c>
      <c r="B13" s="5" t="n">
        <v>12839</v>
      </c>
      <c r="C13" s="5" t="n">
        <v>9728</v>
      </c>
      <c r="D13" s="5" t="n">
        <v>5246</v>
      </c>
    </row>
    <row r="14" spans="1:4">
      <c r="A14" s="4" t="s">
        <v>41</v>
      </c>
      <c r="B14" s="5" t="n">
        <v>-1690</v>
      </c>
      <c r="C14" s="5" t="n">
        <v>-1423</v>
      </c>
      <c r="D14" s="5" t="n">
        <v>-15637</v>
      </c>
    </row>
    <row r="15" spans="1:4">
      <c r="A15" s="3" t="s">
        <v>149</v>
      </c>
    </row>
    <row r="16" spans="1:4">
      <c r="A16" s="4" t="s">
        <v>37</v>
      </c>
      <c r="B16" s="5" t="n">
        <v>-1093</v>
      </c>
      <c r="C16" s="5" t="n">
        <v>237</v>
      </c>
      <c r="D16" s="5" t="n">
        <v>1271</v>
      </c>
    </row>
    <row r="17" spans="1:4">
      <c r="A17" s="4" t="s">
        <v>38</v>
      </c>
      <c r="B17" s="5" t="n">
        <v>-2158</v>
      </c>
      <c r="C17" s="5" t="n">
        <v>-325</v>
      </c>
      <c r="D17" s="5" t="n">
        <v>225</v>
      </c>
    </row>
    <row r="18" spans="1:4">
      <c r="A18" s="4" t="s">
        <v>36</v>
      </c>
      <c r="B18" s="5" t="n">
        <v>725</v>
      </c>
      <c r="C18" s="5" t="n">
        <v>-1831</v>
      </c>
      <c r="D18" s="5" t="n">
        <v>3992</v>
      </c>
    </row>
    <row r="19" spans="1:4">
      <c r="A19" s="4" t="s">
        <v>150</v>
      </c>
      <c r="B19" s="5" t="n">
        <v>2963</v>
      </c>
      <c r="C19" s="5" t="n">
        <v>8454</v>
      </c>
      <c r="D19" s="5" t="n">
        <v>2152</v>
      </c>
    </row>
    <row r="20" spans="1:4">
      <c r="A20" s="4" t="s">
        <v>151</v>
      </c>
      <c r="B20" s="5" t="n">
        <v>-17042</v>
      </c>
      <c r="C20" s="5" t="n">
        <v>-3202</v>
      </c>
      <c r="D20" s="5" t="n">
        <v>8458</v>
      </c>
    </row>
    <row r="21" spans="1:4">
      <c r="A21" s="3" t="s">
        <v>152</v>
      </c>
    </row>
    <row r="22" spans="1:4">
      <c r="A22" s="4" t="s">
        <v>153</v>
      </c>
      <c r="D22" s="5" t="n">
        <v>-52690</v>
      </c>
    </row>
    <row r="23" spans="1:4">
      <c r="A23" s="4" t="s">
        <v>154</v>
      </c>
      <c r="B23" s="5" t="n">
        <v>-6172</v>
      </c>
      <c r="C23" s="5" t="n">
        <v>-3770</v>
      </c>
      <c r="D23" s="5" t="n">
        <v>-2411</v>
      </c>
    </row>
    <row r="24" spans="1:4">
      <c r="A24" s="4" t="s">
        <v>155</v>
      </c>
      <c r="B24" s="5" t="n">
        <v>-57124</v>
      </c>
    </row>
    <row r="25" spans="1:4">
      <c r="A25" s="4" t="s">
        <v>156</v>
      </c>
      <c r="B25" s="5" t="n">
        <v>53500</v>
      </c>
    </row>
    <row r="26" spans="1:4">
      <c r="A26" s="4" t="s">
        <v>157</v>
      </c>
      <c r="B26" s="5" t="n">
        <v>-519</v>
      </c>
    </row>
    <row r="27" spans="1:4">
      <c r="A27" s="4" t="s">
        <v>158</v>
      </c>
      <c r="B27" s="5" t="n">
        <v>-10315</v>
      </c>
      <c r="C27" s="5" t="n">
        <v>-3770</v>
      </c>
      <c r="D27" s="5" t="n">
        <v>-55101</v>
      </c>
    </row>
    <row r="28" spans="1:4">
      <c r="A28" s="3" t="s">
        <v>159</v>
      </c>
    </row>
    <row r="29" spans="1:4">
      <c r="A29" s="4" t="s">
        <v>160</v>
      </c>
      <c r="B29" s="5" t="n">
        <v>60000</v>
      </c>
      <c r="D29" s="5" t="n">
        <v>50000</v>
      </c>
    </row>
    <row r="30" spans="1:4">
      <c r="A30" s="4" t="s">
        <v>161</v>
      </c>
      <c r="B30" s="5" t="n">
        <v>-27347</v>
      </c>
      <c r="C30" s="5" t="n">
        <v>-6324</v>
      </c>
      <c r="D30" s="5" t="n">
        <v>-16329</v>
      </c>
    </row>
    <row r="31" spans="1:4">
      <c r="A31" s="4" t="s">
        <v>162</v>
      </c>
      <c r="B31" s="5" t="n">
        <v>-4420</v>
      </c>
    </row>
    <row r="32" spans="1:4">
      <c r="A32" s="4" t="s">
        <v>163</v>
      </c>
      <c r="B32" s="5" t="n">
        <v>-4178</v>
      </c>
      <c r="D32" s="5" t="n">
        <v>-1718</v>
      </c>
    </row>
    <row r="33" spans="1:4">
      <c r="A33" s="4" t="s">
        <v>164</v>
      </c>
      <c r="C33" s="5" t="n">
        <v>58051</v>
      </c>
      <c r="D33" s="5" t="n">
        <v>14812</v>
      </c>
    </row>
    <row r="34" spans="1:4">
      <c r="A34" s="4" t="s">
        <v>165</v>
      </c>
      <c r="B34" s="5" t="n">
        <v>-250</v>
      </c>
      <c r="C34" s="5" t="n">
        <v>-51</v>
      </c>
    </row>
    <row r="35" spans="1:4">
      <c r="A35" s="4" t="s">
        <v>166</v>
      </c>
      <c r="D35" s="5" t="n">
        <v>-253</v>
      </c>
    </row>
    <row r="36" spans="1:4">
      <c r="A36" s="4" t="s">
        <v>167</v>
      </c>
      <c r="B36" s="5" t="n">
        <v>53</v>
      </c>
      <c r="D36" s="5" t="n">
        <v>228</v>
      </c>
    </row>
    <row r="37" spans="1:4">
      <c r="A37" s="4" t="s">
        <v>168</v>
      </c>
      <c r="B37" s="5" t="n">
        <v>23858</v>
      </c>
      <c r="C37" s="5" t="n">
        <v>51676</v>
      </c>
      <c r="D37" s="5" t="n">
        <v>46740</v>
      </c>
    </row>
    <row r="38" spans="1:4">
      <c r="A38" s="4" t="s">
        <v>169</v>
      </c>
      <c r="B38" s="5" t="n">
        <v>-3499</v>
      </c>
      <c r="C38" s="5" t="n">
        <v>44704</v>
      </c>
      <c r="D38" s="5" t="n">
        <v>97</v>
      </c>
    </row>
    <row r="39" spans="1:4">
      <c r="A39" s="4" t="s">
        <v>170</v>
      </c>
      <c r="B39" s="5" t="n">
        <v>64483</v>
      </c>
      <c r="C39" s="5" t="n">
        <v>19779</v>
      </c>
      <c r="D39" s="5" t="n">
        <v>19682</v>
      </c>
    </row>
    <row r="40" spans="1:4">
      <c r="A40" s="4" t="s">
        <v>171</v>
      </c>
      <c r="B40" s="5" t="n">
        <v>60984</v>
      </c>
      <c r="C40" s="5" t="n">
        <v>64483</v>
      </c>
      <c r="D40" s="5" t="n">
        <v>19779</v>
      </c>
    </row>
    <row r="41" spans="1:4">
      <c r="A41" s="3" t="s">
        <v>172</v>
      </c>
    </row>
    <row r="42" spans="1:4">
      <c r="A42" s="4" t="s">
        <v>173</v>
      </c>
      <c r="B42" s="5" t="n">
        <v>5341</v>
      </c>
      <c r="C42" s="5" t="n">
        <v>4517</v>
      </c>
      <c r="D42" s="5" t="n">
        <v>4892</v>
      </c>
    </row>
    <row r="43" spans="1:4">
      <c r="A43" s="4" t="s">
        <v>174</v>
      </c>
      <c r="B43" s="5" t="n">
        <v>467</v>
      </c>
    </row>
    <row r="44" spans="1:4">
      <c r="A44" s="4" t="s">
        <v>175</v>
      </c>
      <c r="B44" s="5" t="n">
        <v>1274</v>
      </c>
      <c r="C44" s="5" t="n">
        <v>808</v>
      </c>
      <c r="D44" s="5" t="n">
        <v>208</v>
      </c>
    </row>
    <row r="45" spans="1:4">
      <c r="A45" s="4" t="s">
        <v>176</v>
      </c>
      <c r="D45" s="7" t="n">
        <v>285</v>
      </c>
    </row>
    <row r="46" spans="1:4">
      <c r="A46" s="4" t="s">
        <v>177</v>
      </c>
      <c r="C46" s="7" t="n">
        <v>421</v>
      </c>
    </row>
    <row r="47" spans="1:4">
      <c r="A47" s="4" t="s">
        <v>178</v>
      </c>
      <c r="B47" s="5" t="n">
        <v>2143</v>
      </c>
    </row>
    <row r="48" spans="1:4">
      <c r="A48" s="4" t="s">
        <v>179</v>
      </c>
      <c r="B48" s="5" t="n">
        <v>233</v>
      </c>
    </row>
    <row r="49" spans="1:4">
      <c r="A49" s="4" t="s">
        <v>180</v>
      </c>
      <c r="B49" s="7" t="n">
        <v>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9</v>
      </c>
      <c r="B1" s="2" t="s">
        <v>1</v>
      </c>
    </row>
    <row r="2" spans="1:4">
      <c r="B2" s="2" t="s">
        <v>2</v>
      </c>
      <c r="C2" s="2" t="s">
        <v>32</v>
      </c>
      <c r="D2" s="2" t="s">
        <v>76</v>
      </c>
    </row>
    <row r="3" spans="1:4">
      <c r="A3" s="3" t="s">
        <v>500</v>
      </c>
    </row>
    <row r="4" spans="1:4">
      <c r="A4" s="4" t="s">
        <v>501</v>
      </c>
      <c r="B4" s="7" t="n">
        <v>2583</v>
      </c>
      <c r="C4" s="7" t="n">
        <v>2583</v>
      </c>
      <c r="D4" s="7" t="n">
        <v>1884</v>
      </c>
    </row>
    <row r="5" spans="1:4">
      <c r="A5" s="4" t="s">
        <v>502</v>
      </c>
      <c r="B5" s="5" t="n">
        <v>2583</v>
      </c>
    </row>
    <row r="6" spans="1:4">
      <c r="A6" s="4" t="s">
        <v>503</v>
      </c>
      <c r="B6" s="5" t="n">
        <v>2583</v>
      </c>
    </row>
    <row r="7" spans="1:4">
      <c r="A7" s="4" t="s">
        <v>504</v>
      </c>
      <c r="B7" s="5" t="n">
        <v>2583</v>
      </c>
    </row>
    <row r="8" spans="1:4">
      <c r="A8" s="4" t="s">
        <v>505</v>
      </c>
      <c r="B8" s="7" t="n">
        <v>7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10</v>
      </c>
    </row>
    <row r="3" spans="1:3">
      <c r="A3" s="4" t="s">
        <v>507</v>
      </c>
      <c r="B3" s="7" t="n">
        <v>383</v>
      </c>
      <c r="C3" s="7" t="n">
        <v>2564</v>
      </c>
    </row>
    <row r="4" spans="1:3">
      <c r="A4" s="4" t="s">
        <v>508</v>
      </c>
      <c r="B4" s="5" t="n">
        <v>1010</v>
      </c>
      <c r="C4" s="5" t="n">
        <v>360</v>
      </c>
    </row>
    <row r="5" spans="1:3">
      <c r="A5" s="4" t="s">
        <v>509</v>
      </c>
      <c r="B5" s="5" t="n">
        <v>6387</v>
      </c>
      <c r="C5" s="5" t="n">
        <v>4547</v>
      </c>
    </row>
    <row r="6" spans="1:3">
      <c r="A6" s="4" t="s">
        <v>510</v>
      </c>
      <c r="B6" s="5" t="n">
        <v>216</v>
      </c>
      <c r="C6" s="5" t="n">
        <v>720</v>
      </c>
    </row>
    <row r="7" spans="1:3">
      <c r="A7" s="4" t="s">
        <v>511</v>
      </c>
      <c r="B7" s="5" t="n">
        <v>546</v>
      </c>
      <c r="C7" s="5" t="n">
        <v>418</v>
      </c>
    </row>
    <row r="8" spans="1:3">
      <c r="A8" s="4" t="s">
        <v>512</v>
      </c>
      <c r="C8" s="5" t="n">
        <v>311</v>
      </c>
    </row>
    <row r="9" spans="1:3">
      <c r="A9" s="4" t="s">
        <v>513</v>
      </c>
      <c r="B9" s="5" t="n">
        <v>802</v>
      </c>
    </row>
    <row r="10" spans="1:3">
      <c r="A10" s="4" t="s">
        <v>514</v>
      </c>
      <c r="B10" s="5" t="n">
        <v>553</v>
      </c>
      <c r="C10" s="5" t="n">
        <v>973</v>
      </c>
    </row>
    <row r="11" spans="1:3">
      <c r="A11" s="4" t="s">
        <v>515</v>
      </c>
      <c r="B11" s="7" t="n">
        <v>9897</v>
      </c>
      <c r="C11" s="7" t="n">
        <v>98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21"/>
    <col customWidth="1" max="5" min="5" width="80"/>
    <col customWidth="1" max="6" min="6" width="21"/>
    <col customWidth="1" max="7" min="7" width="21"/>
  </cols>
  <sheetData>
    <row r="1" spans="1:7">
      <c r="A1" s="1" t="s">
        <v>516</v>
      </c>
      <c r="B1" s="2" t="s">
        <v>517</v>
      </c>
      <c r="C1" s="2" t="s">
        <v>518</v>
      </c>
      <c r="D1" s="2" t="s">
        <v>519</v>
      </c>
      <c r="E1" s="2" t="s">
        <v>520</v>
      </c>
      <c r="F1" s="2" t="s">
        <v>459</v>
      </c>
      <c r="G1" s="2" t="s">
        <v>415</v>
      </c>
    </row>
    <row r="2" spans="1:7">
      <c r="A2" s="3" t="s">
        <v>521</v>
      </c>
    </row>
    <row r="3" spans="1:7">
      <c r="A3" s="4" t="s">
        <v>522</v>
      </c>
      <c r="E3" s="7" t="n">
        <v>15000</v>
      </c>
    </row>
    <row r="4" spans="1:7">
      <c r="A4" s="4" t="s">
        <v>523</v>
      </c>
      <c r="E4" s="5" t="n">
        <v>60000000</v>
      </c>
    </row>
    <row r="5" spans="1:7">
      <c r="A5" s="4" t="s">
        <v>524</v>
      </c>
      <c r="E5" s="5" t="n">
        <v>27347000</v>
      </c>
      <c r="F5" s="7" t="n">
        <v>6324000</v>
      </c>
      <c r="G5" s="7" t="n">
        <v>16329000</v>
      </c>
    </row>
    <row r="6" spans="1:7">
      <c r="A6" s="4" t="s">
        <v>345</v>
      </c>
      <c r="E6" s="5" t="n">
        <v>4420000</v>
      </c>
    </row>
    <row r="7" spans="1:7">
      <c r="A7" s="4" t="s">
        <v>525</v>
      </c>
      <c r="E7" s="5" t="n">
        <v>4178000</v>
      </c>
      <c r="G7" s="5" t="n">
        <v>1718000</v>
      </c>
    </row>
    <row r="8" spans="1:7">
      <c r="A8" s="4" t="s">
        <v>146</v>
      </c>
      <c r="E8" s="5" t="n">
        <v>6772000</v>
      </c>
    </row>
    <row r="9" spans="1:7">
      <c r="A9" s="4" t="s">
        <v>526</v>
      </c>
      <c r="E9" s="7" t="n">
        <v>771000</v>
      </c>
      <c r="F9" s="7" t="n">
        <v>907000</v>
      </c>
      <c r="G9" s="7" t="n">
        <v>713000</v>
      </c>
    </row>
    <row r="10" spans="1:7">
      <c r="A10" s="4" t="s">
        <v>527</v>
      </c>
    </row>
    <row r="11" spans="1:7">
      <c r="A11" s="3" t="s">
        <v>521</v>
      </c>
    </row>
    <row r="12" spans="1:7">
      <c r="A12" s="4" t="s">
        <v>406</v>
      </c>
      <c r="E12" s="5" t="n">
        <v>348664</v>
      </c>
    </row>
    <row r="13" spans="1:7">
      <c r="A13" s="4" t="s">
        <v>407</v>
      </c>
      <c r="E13" s="9" t="n">
        <v>8.6043</v>
      </c>
    </row>
    <row r="14" spans="1:7">
      <c r="A14" s="4" t="s">
        <v>528</v>
      </c>
      <c r="E14" s="4" t="s">
        <v>529</v>
      </c>
    </row>
    <row r="15" spans="1:7">
      <c r="A15" s="4" t="s">
        <v>530</v>
      </c>
    </row>
    <row r="16" spans="1:7">
      <c r="A16" s="3" t="s">
        <v>521</v>
      </c>
    </row>
    <row r="17" spans="1:7">
      <c r="A17" s="4" t="s">
        <v>531</v>
      </c>
      <c r="B17" s="7" t="n">
        <v>100000000</v>
      </c>
    </row>
    <row r="18" spans="1:7">
      <c r="A18" s="4" t="s">
        <v>532</v>
      </c>
      <c r="B18" s="5" t="n">
        <v>2</v>
      </c>
    </row>
    <row r="19" spans="1:7">
      <c r="A19" s="4" t="s">
        <v>533</v>
      </c>
      <c r="B19" s="4" t="s">
        <v>534</v>
      </c>
    </row>
    <row r="20" spans="1:7">
      <c r="A20" s="4" t="s">
        <v>535</v>
      </c>
      <c r="B20" s="4" t="s">
        <v>367</v>
      </c>
    </row>
    <row r="21" spans="1:7">
      <c r="A21" s="4" t="s">
        <v>536</v>
      </c>
      <c r="E21" s="4" t="s">
        <v>537</v>
      </c>
    </row>
    <row r="22" spans="1:7">
      <c r="A22" s="4" t="s">
        <v>538</v>
      </c>
      <c r="E22" s="4" t="s">
        <v>539</v>
      </c>
    </row>
    <row r="23" spans="1:7">
      <c r="A23" s="4" t="s">
        <v>540</v>
      </c>
      <c r="B23" s="4" t="s">
        <v>541</v>
      </c>
    </row>
    <row r="24" spans="1:7">
      <c r="A24" s="4" t="s">
        <v>522</v>
      </c>
      <c r="B24" s="7" t="n">
        <v>600000</v>
      </c>
      <c r="E24" s="7" t="n">
        <v>600000</v>
      </c>
    </row>
    <row r="25" spans="1:7">
      <c r="A25" s="4" t="s">
        <v>542</v>
      </c>
      <c r="E25" s="4" t="s">
        <v>543</v>
      </c>
    </row>
    <row r="26" spans="1:7">
      <c r="A26" s="4" t="s">
        <v>523</v>
      </c>
      <c r="E26" s="7" t="n">
        <v>60000000</v>
      </c>
    </row>
    <row r="27" spans="1:7">
      <c r="A27" s="4" t="s">
        <v>544</v>
      </c>
      <c r="E27" s="7" t="n">
        <v>4439000</v>
      </c>
    </row>
    <row r="28" spans="1:7">
      <c r="A28" s="4" t="s">
        <v>545</v>
      </c>
      <c r="E28" s="4" t="s">
        <v>546</v>
      </c>
    </row>
    <row r="29" spans="1:7">
      <c r="A29" s="4" t="s">
        <v>525</v>
      </c>
      <c r="E29" s="7" t="n">
        <v>4178000</v>
      </c>
    </row>
    <row r="30" spans="1:7">
      <c r="A30" s="4" t="s">
        <v>547</v>
      </c>
      <c r="E30" s="5" t="n">
        <v>261000</v>
      </c>
    </row>
    <row r="31" spans="1:7">
      <c r="A31" s="4" t="s">
        <v>548</v>
      </c>
    </row>
    <row r="32" spans="1:7">
      <c r="A32" s="3" t="s">
        <v>521</v>
      </c>
    </row>
    <row r="33" spans="1:7">
      <c r="A33" s="4" t="s">
        <v>549</v>
      </c>
      <c r="E33" s="7" t="n">
        <v>2143000</v>
      </c>
    </row>
    <row r="34" spans="1:7">
      <c r="A34" s="4" t="s">
        <v>550</v>
      </c>
    </row>
    <row r="35" spans="1:7">
      <c r="A35" s="3" t="s">
        <v>521</v>
      </c>
    </row>
    <row r="36" spans="1:7">
      <c r="A36" s="4" t="s">
        <v>551</v>
      </c>
      <c r="E36" s="4" t="s">
        <v>541</v>
      </c>
    </row>
    <row r="37" spans="1:7">
      <c r="A37" s="4" t="s">
        <v>552</v>
      </c>
    </row>
    <row r="38" spans="1:7">
      <c r="A38" s="3" t="s">
        <v>521</v>
      </c>
    </row>
    <row r="39" spans="1:7">
      <c r="A39" s="4" t="s">
        <v>551</v>
      </c>
      <c r="E39" s="4" t="s">
        <v>553</v>
      </c>
    </row>
    <row r="40" spans="1:7">
      <c r="A40" s="4" t="s">
        <v>554</v>
      </c>
    </row>
    <row r="41" spans="1:7">
      <c r="A41" s="3" t="s">
        <v>521</v>
      </c>
    </row>
    <row r="42" spans="1:7">
      <c r="A42" s="4" t="s">
        <v>555</v>
      </c>
      <c r="B42" s="5" t="n">
        <v>60000000</v>
      </c>
    </row>
    <row r="43" spans="1:7">
      <c r="A43" s="4" t="s">
        <v>556</v>
      </c>
    </row>
    <row r="44" spans="1:7">
      <c r="A44" s="3" t="s">
        <v>521</v>
      </c>
    </row>
    <row r="45" spans="1:7">
      <c r="A45" s="4" t="s">
        <v>555</v>
      </c>
      <c r="B45" s="5" t="n">
        <v>20000000</v>
      </c>
    </row>
    <row r="46" spans="1:7">
      <c r="A46" s="4" t="s">
        <v>557</v>
      </c>
    </row>
    <row r="47" spans="1:7">
      <c r="A47" s="3" t="s">
        <v>521</v>
      </c>
    </row>
    <row r="48" spans="1:7">
      <c r="A48" s="4" t="s">
        <v>558</v>
      </c>
      <c r="E48" s="7" t="n">
        <v>20000000</v>
      </c>
    </row>
    <row r="49" spans="1:7">
      <c r="A49" s="4" t="s">
        <v>559</v>
      </c>
    </row>
    <row r="50" spans="1:7">
      <c r="A50" s="3" t="s">
        <v>521</v>
      </c>
    </row>
    <row r="51" spans="1:7">
      <c r="A51" s="4" t="s">
        <v>555</v>
      </c>
      <c r="B51" s="7" t="n">
        <v>20000000</v>
      </c>
    </row>
    <row r="52" spans="1:7">
      <c r="A52" s="4" t="s">
        <v>560</v>
      </c>
    </row>
    <row r="53" spans="1:7">
      <c r="A53" s="3" t="s">
        <v>521</v>
      </c>
    </row>
    <row r="54" spans="1:7">
      <c r="A54" s="4" t="s">
        <v>561</v>
      </c>
      <c r="D54" s="7" t="n">
        <v>20000000</v>
      </c>
    </row>
    <row r="55" spans="1:7">
      <c r="A55" s="4" t="s">
        <v>562</v>
      </c>
    </row>
    <row r="56" spans="1:7">
      <c r="A56" s="3" t="s">
        <v>521</v>
      </c>
    </row>
    <row r="57" spans="1:7">
      <c r="A57" s="4" t="s">
        <v>563</v>
      </c>
      <c r="C57" s="4" t="s">
        <v>564</v>
      </c>
    </row>
    <row r="58" spans="1:7">
      <c r="A58" s="4" t="s">
        <v>565</v>
      </c>
      <c r="E58" s="5" t="n">
        <v>31767000</v>
      </c>
    </row>
    <row r="59" spans="1:7">
      <c r="A59" s="4" t="s">
        <v>524</v>
      </c>
      <c r="E59" s="5" t="n">
        <v>27347000</v>
      </c>
    </row>
    <row r="60" spans="1:7">
      <c r="A60" s="4" t="s">
        <v>345</v>
      </c>
      <c r="E60" s="5" t="n">
        <v>4420000</v>
      </c>
    </row>
    <row r="61" spans="1:7">
      <c r="A61" s="4" t="s">
        <v>566</v>
      </c>
    </row>
    <row r="62" spans="1:7">
      <c r="A62" s="3" t="s">
        <v>521</v>
      </c>
    </row>
    <row r="63" spans="1:7">
      <c r="A63" s="4" t="s">
        <v>146</v>
      </c>
      <c r="E63" s="7" t="n">
        <v>677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13</v>
      </c>
    </row>
    <row r="3" spans="1:3">
      <c r="A3" s="4" t="s">
        <v>523</v>
      </c>
      <c r="B3" s="7" t="n">
        <v>60000</v>
      </c>
    </row>
    <row r="4" spans="1:3">
      <c r="A4" s="4" t="s">
        <v>568</v>
      </c>
      <c r="B4" s="5" t="n">
        <v>-6417</v>
      </c>
    </row>
    <row r="5" spans="1:3">
      <c r="A5" s="4" t="s">
        <v>569</v>
      </c>
      <c r="B5" s="5" t="n">
        <v>15</v>
      </c>
    </row>
    <row r="6" spans="1:3">
      <c r="A6" s="4" t="s">
        <v>104</v>
      </c>
      <c r="B6" s="7" t="n">
        <v>53598</v>
      </c>
      <c r="C6" s="7" t="n">
        <v>22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1"/>
    <col customWidth="1" max="6" min="6" width="21"/>
  </cols>
  <sheetData>
    <row r="1" spans="1:6">
      <c r="A1" s="1" t="s">
        <v>570</v>
      </c>
      <c r="B1" s="2" t="s">
        <v>571</v>
      </c>
      <c r="C1" s="2" t="s">
        <v>572</v>
      </c>
      <c r="D1" s="2" t="s">
        <v>477</v>
      </c>
      <c r="E1" s="2" t="s">
        <v>573</v>
      </c>
      <c r="F1" s="2" t="s">
        <v>459</v>
      </c>
    </row>
    <row r="2" spans="1:6">
      <c r="A2" s="4" t="s">
        <v>574</v>
      </c>
    </row>
    <row r="3" spans="1:6">
      <c r="A3" s="3" t="s">
        <v>575</v>
      </c>
    </row>
    <row r="4" spans="1:6">
      <c r="A4" s="4" t="s">
        <v>576</v>
      </c>
      <c r="D4" s="7" t="n">
        <v>25298000</v>
      </c>
    </row>
    <row r="5" spans="1:6">
      <c r="A5" s="4" t="s">
        <v>577</v>
      </c>
    </row>
    <row r="6" spans="1:6">
      <c r="A6" s="3" t="s">
        <v>575</v>
      </c>
    </row>
    <row r="7" spans="1:6">
      <c r="A7" s="4" t="s">
        <v>578</v>
      </c>
      <c r="C7" s="4" t="s">
        <v>579</v>
      </c>
    </row>
    <row r="8" spans="1:6">
      <c r="A8" s="4" t="s">
        <v>580</v>
      </c>
      <c r="C8" s="4" t="s">
        <v>581</v>
      </c>
    </row>
    <row r="9" spans="1:6">
      <c r="A9" s="4" t="s">
        <v>582</v>
      </c>
      <c r="C9" s="4" t="s">
        <v>359</v>
      </c>
    </row>
    <row r="10" spans="1:6">
      <c r="A10" s="4" t="s">
        <v>583</v>
      </c>
    </row>
    <row r="11" spans="1:6">
      <c r="A11" s="3" t="s">
        <v>575</v>
      </c>
    </row>
    <row r="12" spans="1:6">
      <c r="A12" s="4" t="s">
        <v>578</v>
      </c>
      <c r="B12" s="4" t="s">
        <v>584</v>
      </c>
    </row>
    <row r="13" spans="1:6">
      <c r="A13" s="4" t="s">
        <v>580</v>
      </c>
      <c r="B13" s="4" t="s">
        <v>585</v>
      </c>
    </row>
    <row r="14" spans="1:6">
      <c r="A14" s="4" t="s">
        <v>582</v>
      </c>
      <c r="B14" s="4" t="s">
        <v>356</v>
      </c>
      <c r="F14" s="4" t="s">
        <v>356</v>
      </c>
    </row>
    <row r="15" spans="1:6">
      <c r="A15" s="4" t="s">
        <v>586</v>
      </c>
    </row>
    <row r="16" spans="1:6">
      <c r="A16" s="3" t="s">
        <v>575</v>
      </c>
    </row>
    <row r="17" spans="1:6">
      <c r="A17" s="4" t="s">
        <v>587</v>
      </c>
      <c r="D17" s="7" t="n">
        <v>125000000</v>
      </c>
    </row>
    <row r="18" spans="1:6">
      <c r="A18" s="4" t="s">
        <v>393</v>
      </c>
      <c r="D18" s="4" t="s">
        <v>394</v>
      </c>
      <c r="E18" s="4" t="s">
        <v>394</v>
      </c>
    </row>
    <row r="19" spans="1:6">
      <c r="A19" s="4" t="s">
        <v>588</v>
      </c>
    </row>
    <row r="20" spans="1:6">
      <c r="A20" s="3" t="s">
        <v>575</v>
      </c>
    </row>
    <row r="21" spans="1:6">
      <c r="A21" s="4" t="s">
        <v>587</v>
      </c>
      <c r="D21" s="7" t="n">
        <v>45000000</v>
      </c>
    </row>
    <row r="22" spans="1:6">
      <c r="A22" s="4" t="s">
        <v>589</v>
      </c>
    </row>
    <row r="23" spans="1:6">
      <c r="A23" s="3" t="s">
        <v>575</v>
      </c>
    </row>
    <row r="24" spans="1:6">
      <c r="A24" s="4" t="s">
        <v>399</v>
      </c>
      <c r="D24" s="4" t="s">
        <v>400</v>
      </c>
      <c r="E24" s="4" t="s">
        <v>400</v>
      </c>
    </row>
    <row r="25" spans="1:6">
      <c r="A25" s="4" t="s">
        <v>590</v>
      </c>
    </row>
    <row r="26" spans="1:6">
      <c r="A26" s="3" t="s">
        <v>575</v>
      </c>
    </row>
    <row r="27" spans="1:6">
      <c r="A27" s="4" t="s">
        <v>591</v>
      </c>
      <c r="D27" s="7" t="n">
        <v>858000</v>
      </c>
    </row>
    <row r="28" spans="1:6">
      <c r="A28" s="4" t="s">
        <v>592</v>
      </c>
    </row>
    <row r="29" spans="1:6">
      <c r="A29" s="3" t="s">
        <v>575</v>
      </c>
    </row>
    <row r="30" spans="1:6">
      <c r="A30" s="4" t="s">
        <v>399</v>
      </c>
      <c r="D30" s="4" t="s">
        <v>403</v>
      </c>
      <c r="E30" s="4" t="s">
        <v>403</v>
      </c>
    </row>
    <row r="31" spans="1:6">
      <c r="A31" s="4" t="s">
        <v>593</v>
      </c>
    </row>
    <row r="32" spans="1:6">
      <c r="A32" s="3" t="s">
        <v>575</v>
      </c>
    </row>
    <row r="33" spans="1:6">
      <c r="A33" s="4" t="s">
        <v>594</v>
      </c>
      <c r="D33" s="7" t="n">
        <v>24557000</v>
      </c>
      <c r="E33" s="10" t="n">
        <v>20500000</v>
      </c>
    </row>
    <row r="34" spans="1:6">
      <c r="A34" s="4" t="s">
        <v>595</v>
      </c>
      <c r="D34" s="7" t="n">
        <v>0</v>
      </c>
      <c r="F34" s="7" t="n">
        <v>0</v>
      </c>
    </row>
    <row r="35" spans="1:6">
      <c r="A35" s="4" t="s">
        <v>596</v>
      </c>
    </row>
    <row r="36" spans="1:6">
      <c r="A36" s="3" t="s">
        <v>575</v>
      </c>
    </row>
    <row r="37" spans="1:6">
      <c r="A37" s="4" t="s">
        <v>597</v>
      </c>
      <c r="D37" s="4" t="s">
        <v>400</v>
      </c>
      <c r="E37" s="4" t="s">
        <v>400</v>
      </c>
    </row>
    <row r="38" spans="1:6">
      <c r="A38" s="4" t="s">
        <v>598</v>
      </c>
    </row>
    <row r="39" spans="1:6">
      <c r="A39" s="3" t="s">
        <v>575</v>
      </c>
    </row>
    <row r="40" spans="1:6">
      <c r="A40" s="4" t="s">
        <v>597</v>
      </c>
      <c r="D40" s="4" t="s">
        <v>599</v>
      </c>
      <c r="E40" s="4" t="s">
        <v>599</v>
      </c>
    </row>
    <row r="41" spans="1:6">
      <c r="A41" s="4" t="s">
        <v>600</v>
      </c>
    </row>
    <row r="42" spans="1:6">
      <c r="A42" s="3" t="s">
        <v>575</v>
      </c>
    </row>
    <row r="43" spans="1:6">
      <c r="A43" s="4" t="s">
        <v>595</v>
      </c>
      <c r="D43" s="7" t="n">
        <v>0</v>
      </c>
      <c r="F43" s="7" t="n">
        <v>0</v>
      </c>
    </row>
    <row r="44" spans="1:6">
      <c r="A44" s="4" t="s">
        <v>601</v>
      </c>
      <c r="D44" s="7" t="n">
        <v>14614000</v>
      </c>
      <c r="E44" s="10" t="n">
        <v>12200000</v>
      </c>
    </row>
    <row r="45" spans="1:6">
      <c r="A45" s="4" t="s">
        <v>602</v>
      </c>
    </row>
    <row r="46" spans="1:6">
      <c r="A46" s="3" t="s">
        <v>575</v>
      </c>
    </row>
    <row r="47" spans="1:6">
      <c r="A47" s="4" t="s">
        <v>597</v>
      </c>
      <c r="D47" s="4" t="s">
        <v>400</v>
      </c>
      <c r="E47" s="4" t="s">
        <v>400</v>
      </c>
    </row>
    <row r="48" spans="1:6">
      <c r="A48" s="4" t="s">
        <v>603</v>
      </c>
    </row>
    <row r="49" spans="1:6">
      <c r="A49" s="3" t="s">
        <v>575</v>
      </c>
    </row>
    <row r="50" spans="1:6">
      <c r="A50" s="4" t="s">
        <v>597</v>
      </c>
      <c r="D50" s="4" t="s">
        <v>604</v>
      </c>
      <c r="E50" s="4" t="s">
        <v>6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77</v>
      </c>
    </row>
    <row r="2" spans="1:2">
      <c r="A2" s="3" t="s">
        <v>216</v>
      </c>
    </row>
    <row r="3" spans="1:2">
      <c r="A3" s="5" t="n">
        <v>2018</v>
      </c>
      <c r="B3" s="7" t="n">
        <v>568</v>
      </c>
    </row>
    <row r="4" spans="1:2">
      <c r="A4" s="5" t="n">
        <v>2019</v>
      </c>
      <c r="B4" s="5" t="n">
        <v>504</v>
      </c>
    </row>
    <row r="5" spans="1:2">
      <c r="A5" s="5" t="n">
        <v>2020</v>
      </c>
      <c r="B5" s="5" t="n">
        <v>406</v>
      </c>
    </row>
    <row r="6" spans="1:2">
      <c r="A6" s="5" t="n">
        <v>2021</v>
      </c>
      <c r="B6" s="5" t="n">
        <v>362</v>
      </c>
    </row>
    <row r="7" spans="1:2">
      <c r="A7" s="5" t="n">
        <v>2022</v>
      </c>
      <c r="B7" s="5" t="n">
        <v>373</v>
      </c>
    </row>
    <row r="8" spans="1:2">
      <c r="A8" s="4" t="s">
        <v>606</v>
      </c>
      <c r="B8" s="7" t="n">
        <v>2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7</v>
      </c>
      <c r="B1" s="2" t="s">
        <v>608</v>
      </c>
      <c r="C1" s="2" t="s">
        <v>609</v>
      </c>
      <c r="D1" s="2" t="s">
        <v>610</v>
      </c>
      <c r="E1" s="2" t="s">
        <v>611</v>
      </c>
      <c r="F1" s="2" t="s">
        <v>612</v>
      </c>
      <c r="G1" s="2" t="s">
        <v>613</v>
      </c>
      <c r="H1" s="2" t="s">
        <v>614</v>
      </c>
      <c r="I1" s="2" t="s">
        <v>2</v>
      </c>
      <c r="J1" s="2" t="s">
        <v>32</v>
      </c>
      <c r="K1" s="2" t="s">
        <v>76</v>
      </c>
    </row>
    <row r="2" spans="1:11">
      <c r="A2" s="3" t="s">
        <v>615</v>
      </c>
    </row>
    <row r="3" spans="1:11">
      <c r="A3" s="4" t="s">
        <v>616</v>
      </c>
      <c r="I3" s="5" t="n">
        <v>50000000</v>
      </c>
      <c r="J3" s="5" t="n">
        <v>50000000</v>
      </c>
    </row>
    <row r="4" spans="1:11">
      <c r="A4" s="4" t="s">
        <v>71</v>
      </c>
      <c r="I4" s="8" t="n">
        <v>0.01</v>
      </c>
      <c r="J4" s="8" t="n">
        <v>0.01</v>
      </c>
    </row>
    <row r="5" spans="1:11">
      <c r="A5" s="4" t="s">
        <v>617</v>
      </c>
      <c r="J5" s="7" t="n">
        <v>58051000</v>
      </c>
      <c r="K5" s="7" t="n">
        <v>14812000</v>
      </c>
    </row>
    <row r="6" spans="1:11">
      <c r="A6" s="4" t="s">
        <v>618</v>
      </c>
      <c r="K6" s="5" t="n">
        <v>285000</v>
      </c>
    </row>
    <row r="7" spans="1:11">
      <c r="A7" s="4" t="s">
        <v>68</v>
      </c>
      <c r="I7" s="5" t="n">
        <v>10000000</v>
      </c>
      <c r="J7" s="5" t="n">
        <v>10000000</v>
      </c>
    </row>
    <row r="8" spans="1:11">
      <c r="A8" s="4" t="s">
        <v>67</v>
      </c>
      <c r="I8" s="8" t="n">
        <v>0.01</v>
      </c>
      <c r="J8" s="8" t="n">
        <v>0.01</v>
      </c>
    </row>
    <row r="9" spans="1:11">
      <c r="A9" s="4" t="s">
        <v>69</v>
      </c>
      <c r="I9" s="5" t="n">
        <v>0</v>
      </c>
      <c r="J9" s="5" t="n">
        <v>0</v>
      </c>
    </row>
    <row r="10" spans="1:11">
      <c r="A10" s="4" t="s">
        <v>70</v>
      </c>
      <c r="I10" s="5" t="n">
        <v>0</v>
      </c>
      <c r="J10" s="5" t="n">
        <v>0</v>
      </c>
    </row>
    <row r="11" spans="1:11">
      <c r="A11" s="4" t="s">
        <v>619</v>
      </c>
      <c r="I11" s="7" t="n">
        <v>1966000</v>
      </c>
    </row>
    <row r="12" spans="1:11">
      <c r="A12" s="4" t="s">
        <v>620</v>
      </c>
    </row>
    <row r="13" spans="1:11">
      <c r="A13" s="3" t="s">
        <v>615</v>
      </c>
    </row>
    <row r="14" spans="1:11">
      <c r="A14" s="4" t="s">
        <v>621</v>
      </c>
      <c r="I14" s="5" t="n">
        <v>140000</v>
      </c>
    </row>
    <row r="15" spans="1:11">
      <c r="A15" s="4" t="s">
        <v>622</v>
      </c>
    </row>
    <row r="16" spans="1:11">
      <c r="A16" s="3" t="s">
        <v>615</v>
      </c>
    </row>
    <row r="17" spans="1:11">
      <c r="A17" s="4" t="s">
        <v>621</v>
      </c>
      <c r="I17" s="5" t="n">
        <v>348664</v>
      </c>
    </row>
    <row r="18" spans="1:11">
      <c r="A18" s="4" t="s">
        <v>623</v>
      </c>
    </row>
    <row r="19" spans="1:11">
      <c r="A19" s="3" t="s">
        <v>615</v>
      </c>
    </row>
    <row r="20" spans="1:11">
      <c r="A20" s="4" t="s">
        <v>621</v>
      </c>
      <c r="I20" s="5" t="n">
        <v>350000</v>
      </c>
    </row>
    <row r="21" spans="1:11">
      <c r="A21" s="4" t="s">
        <v>624</v>
      </c>
    </row>
    <row r="22" spans="1:11">
      <c r="A22" s="3" t="s">
        <v>615</v>
      </c>
    </row>
    <row r="23" spans="1:11">
      <c r="A23" s="4" t="s">
        <v>621</v>
      </c>
      <c r="I23" s="5" t="n">
        <v>294928</v>
      </c>
    </row>
    <row r="24" spans="1:11">
      <c r="A24" s="4" t="s">
        <v>625</v>
      </c>
    </row>
    <row r="25" spans="1:11">
      <c r="A25" s="3" t="s">
        <v>615</v>
      </c>
    </row>
    <row r="26" spans="1:11">
      <c r="A26" s="4" t="s">
        <v>71</v>
      </c>
      <c r="C26" s="8" t="n">
        <v>0.01</v>
      </c>
    </row>
    <row r="27" spans="1:11">
      <c r="A27" s="4" t="s">
        <v>626</v>
      </c>
      <c r="I27" s="5" t="n">
        <v>0</v>
      </c>
    </row>
    <row r="28" spans="1:11">
      <c r="A28" s="4" t="s">
        <v>627</v>
      </c>
    </row>
    <row r="29" spans="1:11">
      <c r="A29" s="3" t="s">
        <v>615</v>
      </c>
    </row>
    <row r="30" spans="1:11">
      <c r="A30" s="4" t="s">
        <v>628</v>
      </c>
      <c r="C30" s="7" t="n">
        <v>40000000000</v>
      </c>
    </row>
    <row r="31" spans="1:11">
      <c r="A31" s="4" t="s">
        <v>629</v>
      </c>
    </row>
    <row r="32" spans="1:11">
      <c r="A32" s="3" t="s">
        <v>615</v>
      </c>
    </row>
    <row r="33" spans="1:11">
      <c r="A33" s="4" t="s">
        <v>626</v>
      </c>
      <c r="G33" s="5" t="n">
        <v>96463</v>
      </c>
      <c r="J33" s="5" t="n">
        <v>1143940</v>
      </c>
    </row>
    <row r="34" spans="1:11">
      <c r="A34" s="4" t="s">
        <v>628</v>
      </c>
      <c r="J34" s="7" t="n">
        <v>7796000</v>
      </c>
    </row>
    <row r="35" spans="1:11">
      <c r="A35" s="4" t="s">
        <v>630</v>
      </c>
      <c r="G35" s="4" t="s">
        <v>631</v>
      </c>
    </row>
    <row r="36" spans="1:11">
      <c r="A36" s="4" t="s">
        <v>618</v>
      </c>
      <c r="G36" s="7" t="n">
        <v>285000</v>
      </c>
    </row>
    <row r="37" spans="1:11">
      <c r="A37" s="4" t="s">
        <v>632</v>
      </c>
      <c r="G37" s="7" t="n">
        <v>253000</v>
      </c>
    </row>
    <row r="38" spans="1:11">
      <c r="A38" s="4" t="s">
        <v>633</v>
      </c>
      <c r="G38" s="4" t="s">
        <v>634</v>
      </c>
    </row>
    <row r="39" spans="1:11">
      <c r="A39" s="4" t="s">
        <v>635</v>
      </c>
    </row>
    <row r="40" spans="1:11">
      <c r="A40" s="3" t="s">
        <v>615</v>
      </c>
    </row>
    <row r="41" spans="1:11">
      <c r="A41" s="4" t="s">
        <v>621</v>
      </c>
      <c r="I41" s="5" t="n">
        <v>140000</v>
      </c>
    </row>
    <row r="42" spans="1:11">
      <c r="A42" s="4" t="s">
        <v>636</v>
      </c>
    </row>
    <row r="43" spans="1:11">
      <c r="A43" s="3" t="s">
        <v>615</v>
      </c>
    </row>
    <row r="44" spans="1:11">
      <c r="A44" s="4" t="s">
        <v>626</v>
      </c>
      <c r="B44" s="5" t="n">
        <v>33040</v>
      </c>
    </row>
    <row r="45" spans="1:11">
      <c r="A45" s="4" t="s">
        <v>630</v>
      </c>
      <c r="B45" s="4" t="s">
        <v>637</v>
      </c>
    </row>
    <row r="46" spans="1:11">
      <c r="A46" s="4" t="s">
        <v>638</v>
      </c>
    </row>
    <row r="47" spans="1:11">
      <c r="A47" s="3" t="s">
        <v>615</v>
      </c>
    </row>
    <row r="48" spans="1:11">
      <c r="A48" s="4" t="s">
        <v>628</v>
      </c>
      <c r="G48" s="7" t="n">
        <v>10000000</v>
      </c>
    </row>
    <row r="49" spans="1:11">
      <c r="A49" s="4" t="s">
        <v>639</v>
      </c>
    </row>
    <row r="50" spans="1:11">
      <c r="A50" s="3" t="s">
        <v>615</v>
      </c>
    </row>
    <row r="51" spans="1:11">
      <c r="A51" s="4" t="s">
        <v>628</v>
      </c>
      <c r="B51" s="7" t="n">
        <v>20000000</v>
      </c>
    </row>
    <row r="52" spans="1:11">
      <c r="A52" s="4" t="s">
        <v>640</v>
      </c>
    </row>
    <row r="53" spans="1:11">
      <c r="A53" s="3" t="s">
        <v>615</v>
      </c>
    </row>
    <row r="54" spans="1:11">
      <c r="A54" s="4" t="s">
        <v>619</v>
      </c>
      <c r="I54" s="7" t="n">
        <v>1966000</v>
      </c>
    </row>
    <row r="55" spans="1:11">
      <c r="A55" s="4" t="s">
        <v>641</v>
      </c>
      <c r="I55" s="5" t="n">
        <v>2143000</v>
      </c>
    </row>
    <row r="56" spans="1:11">
      <c r="A56" s="4" t="s">
        <v>642</v>
      </c>
      <c r="I56" s="7" t="n">
        <v>177000</v>
      </c>
    </row>
    <row r="57" spans="1:11">
      <c r="A57" s="4" t="s">
        <v>643</v>
      </c>
    </row>
    <row r="58" spans="1:11">
      <c r="A58" s="3" t="s">
        <v>615</v>
      </c>
    </row>
    <row r="59" spans="1:11">
      <c r="A59" s="4" t="s">
        <v>621</v>
      </c>
      <c r="I59" s="5" t="n">
        <v>348664</v>
      </c>
    </row>
    <row r="60" spans="1:11">
      <c r="A60" s="4" t="s">
        <v>644</v>
      </c>
    </row>
    <row r="61" spans="1:11">
      <c r="A61" s="3" t="s">
        <v>615</v>
      </c>
    </row>
    <row r="62" spans="1:11">
      <c r="A62" s="4" t="s">
        <v>621</v>
      </c>
      <c r="I62" s="5" t="n">
        <v>350000</v>
      </c>
    </row>
    <row r="63" spans="1:11">
      <c r="A63" s="4" t="s">
        <v>645</v>
      </c>
    </row>
    <row r="64" spans="1:11">
      <c r="A64" s="3" t="s">
        <v>615</v>
      </c>
    </row>
    <row r="65" spans="1:11">
      <c r="A65" s="4" t="s">
        <v>621</v>
      </c>
      <c r="I65" s="5" t="n">
        <v>294928</v>
      </c>
    </row>
    <row r="66" spans="1:11">
      <c r="A66" s="4" t="s">
        <v>646</v>
      </c>
    </row>
    <row r="67" spans="1:11">
      <c r="A67" s="3" t="s">
        <v>615</v>
      </c>
    </row>
    <row r="68" spans="1:11">
      <c r="A68" s="4" t="s">
        <v>647</v>
      </c>
      <c r="F68" s="7" t="n">
        <v>14812000</v>
      </c>
    </row>
    <row r="69" spans="1:11">
      <c r="A69" s="4" t="s">
        <v>648</v>
      </c>
      <c r="F69" s="4" t="s">
        <v>649</v>
      </c>
    </row>
    <row r="70" spans="1:11">
      <c r="A70" s="4" t="s">
        <v>650</v>
      </c>
    </row>
    <row r="71" spans="1:11">
      <c r="A71" s="3" t="s">
        <v>615</v>
      </c>
    </row>
    <row r="72" spans="1:11">
      <c r="A72" s="4" t="s">
        <v>626</v>
      </c>
      <c r="H72" s="5" t="n">
        <v>4312500</v>
      </c>
    </row>
    <row r="73" spans="1:11">
      <c r="A73" s="4" t="s">
        <v>651</v>
      </c>
      <c r="H73" s="7" t="n">
        <v>8</v>
      </c>
    </row>
    <row r="74" spans="1:11">
      <c r="A74" s="4" t="s">
        <v>652</v>
      </c>
      <c r="H74" s="7" t="n">
        <v>34500000</v>
      </c>
    </row>
    <row r="75" spans="1:11">
      <c r="A75" s="4" t="s">
        <v>653</v>
      </c>
      <c r="H75" s="5" t="n">
        <v>4244000</v>
      </c>
    </row>
    <row r="76" spans="1:11">
      <c r="A76" s="4" t="s">
        <v>628</v>
      </c>
      <c r="H76" s="7" t="n">
        <v>30256000</v>
      </c>
    </row>
    <row r="77" spans="1:11">
      <c r="A77" s="4" t="s">
        <v>108</v>
      </c>
    </row>
    <row r="78" spans="1:11">
      <c r="A78" s="3" t="s">
        <v>615</v>
      </c>
    </row>
    <row r="79" spans="1:11">
      <c r="A79" s="4" t="s">
        <v>628</v>
      </c>
      <c r="K79" s="7" t="n">
        <v>14812000</v>
      </c>
    </row>
    <row r="80" spans="1:11">
      <c r="A80" s="4" t="s">
        <v>654</v>
      </c>
    </row>
    <row r="81" spans="1:11">
      <c r="A81" s="3" t="s">
        <v>615</v>
      </c>
    </row>
    <row r="82" spans="1:11">
      <c r="A82" s="4" t="s">
        <v>626</v>
      </c>
      <c r="F82" s="5" t="n">
        <v>1379311</v>
      </c>
    </row>
    <row r="83" spans="1:11">
      <c r="A83" s="4" t="s">
        <v>655</v>
      </c>
      <c r="F83" s="8" t="n">
        <v>11.6</v>
      </c>
    </row>
    <row r="84" spans="1:11">
      <c r="A84" s="4" t="s">
        <v>656</v>
      </c>
    </row>
    <row r="85" spans="1:11">
      <c r="A85" s="3" t="s">
        <v>615</v>
      </c>
    </row>
    <row r="86" spans="1:11">
      <c r="A86" s="4" t="s">
        <v>626</v>
      </c>
      <c r="D86" s="5" t="n">
        <v>6670000</v>
      </c>
      <c r="E86" s="5" t="n">
        <v>1986666</v>
      </c>
    </row>
    <row r="87" spans="1:11">
      <c r="A87" s="4" t="s">
        <v>655</v>
      </c>
      <c r="D87" s="7" t="n">
        <v>6</v>
      </c>
      <c r="E87" s="8" t="n">
        <v>7.5</v>
      </c>
    </row>
    <row r="88" spans="1:11">
      <c r="A88" s="4" t="s">
        <v>617</v>
      </c>
      <c r="D88" s="7" t="n">
        <v>36888000</v>
      </c>
      <c r="E88" s="7" t="n">
        <v>1336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4" t="s">
        <v>620</v>
      </c>
    </row>
    <row r="4" spans="1:2">
      <c r="A4" s="3" t="s">
        <v>659</v>
      </c>
    </row>
    <row r="5" spans="1:2">
      <c r="A5" s="4" t="s">
        <v>660</v>
      </c>
      <c r="B5" s="5" t="n">
        <v>140000</v>
      </c>
    </row>
    <row r="6" spans="1:2">
      <c r="A6" s="4" t="s">
        <v>661</v>
      </c>
      <c r="B6" s="7" t="n">
        <v>12</v>
      </c>
    </row>
    <row r="7" spans="1:2">
      <c r="A7" s="4" t="s">
        <v>662</v>
      </c>
      <c r="B7" s="4" t="s">
        <v>663</v>
      </c>
    </row>
    <row r="8" spans="1:2">
      <c r="A8" s="4" t="s">
        <v>623</v>
      </c>
    </row>
    <row r="9" spans="1:2">
      <c r="A9" s="3" t="s">
        <v>659</v>
      </c>
    </row>
    <row r="10" spans="1:2">
      <c r="A10" s="4" t="s">
        <v>660</v>
      </c>
      <c r="B10" s="5" t="n">
        <v>350000</v>
      </c>
    </row>
    <row r="11" spans="1:2">
      <c r="A11" s="4" t="s">
        <v>661</v>
      </c>
      <c r="B11" s="8" t="n">
        <v>19.46</v>
      </c>
    </row>
    <row r="12" spans="1:2">
      <c r="A12" s="4" t="s">
        <v>662</v>
      </c>
      <c r="B12" s="4" t="s">
        <v>664</v>
      </c>
    </row>
    <row r="13" spans="1:2">
      <c r="A13" s="4" t="s">
        <v>624</v>
      </c>
    </row>
    <row r="14" spans="1:2">
      <c r="A14" s="3" t="s">
        <v>659</v>
      </c>
    </row>
    <row r="15" spans="1:2">
      <c r="A15" s="4" t="s">
        <v>660</v>
      </c>
      <c r="B15" s="5" t="n">
        <v>294928</v>
      </c>
    </row>
    <row r="16" spans="1:2">
      <c r="A16" s="4" t="s">
        <v>661</v>
      </c>
      <c r="B16" s="8" t="n">
        <v>3.28</v>
      </c>
    </row>
    <row r="17" spans="1:2">
      <c r="A17" s="4" t="s">
        <v>662</v>
      </c>
      <c r="B17" s="4" t="s">
        <v>664</v>
      </c>
    </row>
    <row r="18" spans="1:2">
      <c r="A18" s="4" t="s">
        <v>622</v>
      </c>
    </row>
    <row r="19" spans="1:2">
      <c r="A19" s="3" t="s">
        <v>659</v>
      </c>
    </row>
    <row r="20" spans="1:2">
      <c r="A20" s="4" t="s">
        <v>660</v>
      </c>
      <c r="B20" s="5" t="n">
        <v>348664</v>
      </c>
    </row>
    <row r="21" spans="1:2">
      <c r="A21" s="4" t="s">
        <v>661</v>
      </c>
      <c r="B21" s="8" t="n">
        <v>8.6</v>
      </c>
    </row>
    <row r="22" spans="1:2">
      <c r="A22" s="4" t="s">
        <v>662</v>
      </c>
      <c r="B22" s="4" t="s">
        <v>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6</v>
      </c>
      <c r="B1" s="2" t="s">
        <v>1</v>
      </c>
    </row>
    <row r="2" spans="1:3">
      <c r="B2" s="2" t="s">
        <v>2</v>
      </c>
      <c r="C2" s="2" t="s">
        <v>32</v>
      </c>
    </row>
    <row r="3" spans="1:3">
      <c r="A3" s="3" t="s">
        <v>667</v>
      </c>
    </row>
    <row r="4" spans="1:3">
      <c r="A4" s="4" t="s">
        <v>668</v>
      </c>
      <c r="B4" s="7" t="n">
        <v>3406</v>
      </c>
      <c r="C4" s="7" t="n">
        <v>3397</v>
      </c>
    </row>
    <row r="5" spans="1:3">
      <c r="A5" s="4" t="s">
        <v>669</v>
      </c>
      <c r="B5" s="4" t="s">
        <v>670</v>
      </c>
      <c r="C5" s="4" t="s">
        <v>671</v>
      </c>
    </row>
    <row r="6" spans="1:3">
      <c r="A6" s="4" t="s">
        <v>672</v>
      </c>
      <c r="B6" s="4" t="s">
        <v>673</v>
      </c>
      <c r="C6" s="4" t="s">
        <v>674</v>
      </c>
    </row>
    <row r="7" spans="1:3">
      <c r="A7" s="4" t="s">
        <v>675</v>
      </c>
      <c r="B7" s="4" t="s">
        <v>676</v>
      </c>
      <c r="C7" s="4" t="s">
        <v>6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6</v>
      </c>
    </row>
    <row r="3" spans="1:4">
      <c r="A3" s="3" t="s">
        <v>222</v>
      </c>
    </row>
    <row r="4" spans="1:4">
      <c r="A4" s="4" t="s">
        <v>679</v>
      </c>
      <c r="B4" s="7" t="n">
        <v>-50081</v>
      </c>
      <c r="C4" s="7" t="n">
        <v>-30205</v>
      </c>
      <c r="D4" s="7" t="n">
        <v>3033</v>
      </c>
    </row>
    <row r="5" spans="1:4">
      <c r="A5" s="4" t="s">
        <v>680</v>
      </c>
      <c r="B5" s="7" t="n">
        <v>0</v>
      </c>
      <c r="C5" s="7" t="n">
        <v>0</v>
      </c>
      <c r="D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681</v>
      </c>
      <c r="B1" s="2" t="s">
        <v>418</v>
      </c>
      <c r="G1" s="2" t="s">
        <v>1</v>
      </c>
    </row>
    <row r="2" spans="1:11">
      <c r="B2" s="2" t="s">
        <v>682</v>
      </c>
      <c r="C2" s="2" t="s">
        <v>2</v>
      </c>
      <c r="D2" s="2" t="s">
        <v>683</v>
      </c>
      <c r="E2" s="2" t="s">
        <v>32</v>
      </c>
      <c r="F2" s="2" t="s">
        <v>76</v>
      </c>
      <c r="G2" s="2" t="s">
        <v>2</v>
      </c>
      <c r="H2" s="2" t="s">
        <v>32</v>
      </c>
      <c r="I2" s="2" t="s">
        <v>76</v>
      </c>
      <c r="J2" s="2" t="s">
        <v>684</v>
      </c>
      <c r="K2" s="2" t="s">
        <v>685</v>
      </c>
    </row>
    <row r="3" spans="1:11">
      <c r="A3" s="3" t="s">
        <v>686</v>
      </c>
    </row>
    <row r="4" spans="1:11">
      <c r="A4" s="4" t="s">
        <v>687</v>
      </c>
      <c r="G4" s="4" t="s">
        <v>361</v>
      </c>
    </row>
    <row r="5" spans="1:11">
      <c r="A5" s="4" t="s">
        <v>688</v>
      </c>
      <c r="G5" s="4" t="s">
        <v>689</v>
      </c>
    </row>
    <row r="6" spans="1:11">
      <c r="A6" s="4" t="s">
        <v>690</v>
      </c>
      <c r="G6" s="8" t="n">
        <v>5.44</v>
      </c>
      <c r="H6" s="8" t="n">
        <v>5.08</v>
      </c>
      <c r="I6" s="8" t="n">
        <v>8.1</v>
      </c>
    </row>
    <row r="7" spans="1:11">
      <c r="A7" s="4" t="s">
        <v>143</v>
      </c>
      <c r="G7" s="7" t="n">
        <v>5546</v>
      </c>
      <c r="H7" s="7" t="n">
        <v>3889</v>
      </c>
      <c r="I7" s="7" t="n">
        <v>3064</v>
      </c>
    </row>
    <row r="8" spans="1:11">
      <c r="A8" s="4" t="s">
        <v>691</v>
      </c>
      <c r="C8" s="7" t="n">
        <v>5696</v>
      </c>
      <c r="G8" s="5" t="n">
        <v>5696</v>
      </c>
    </row>
    <row r="9" spans="1:11">
      <c r="A9" s="4" t="s">
        <v>692</v>
      </c>
      <c r="C9" s="5" t="n">
        <v>2643</v>
      </c>
      <c r="G9" s="7" t="n">
        <v>2643</v>
      </c>
    </row>
    <row r="10" spans="1:11">
      <c r="A10" s="4" t="s">
        <v>693</v>
      </c>
      <c r="G10" s="8" t="n">
        <v>7.62</v>
      </c>
      <c r="H10" s="8" t="n">
        <v>7.21</v>
      </c>
    </row>
    <row r="11" spans="1:11">
      <c r="A11" s="4" t="s">
        <v>694</v>
      </c>
    </row>
    <row r="12" spans="1:11">
      <c r="A12" s="3" t="s">
        <v>686</v>
      </c>
    </row>
    <row r="13" spans="1:11">
      <c r="A13" s="4" t="s">
        <v>695</v>
      </c>
      <c r="B13" s="5" t="n">
        <v>496286</v>
      </c>
    </row>
    <row r="14" spans="1:11">
      <c r="A14" s="4" t="s">
        <v>693</v>
      </c>
      <c r="B14" s="8" t="n">
        <v>9.039999999999999</v>
      </c>
    </row>
    <row r="15" spans="1:11">
      <c r="A15" s="4" t="s">
        <v>696</v>
      </c>
    </row>
    <row r="16" spans="1:11">
      <c r="A16" s="3" t="s">
        <v>686</v>
      </c>
    </row>
    <row r="17" spans="1:11">
      <c r="A17" s="4" t="s">
        <v>695</v>
      </c>
      <c r="G17" s="5" t="n">
        <v>817750</v>
      </c>
    </row>
    <row r="18" spans="1:11">
      <c r="A18" s="4" t="s">
        <v>697</v>
      </c>
    </row>
    <row r="19" spans="1:11">
      <c r="A19" s="3" t="s">
        <v>686</v>
      </c>
    </row>
    <row r="20" spans="1:11">
      <c r="A20" s="4" t="s">
        <v>688</v>
      </c>
      <c r="G20" s="4" t="s">
        <v>689</v>
      </c>
    </row>
    <row r="21" spans="1:11">
      <c r="A21" s="4" t="s">
        <v>698</v>
      </c>
      <c r="G21" s="5" t="n">
        <v>277893</v>
      </c>
    </row>
    <row r="22" spans="1:11">
      <c r="A22" s="4" t="s">
        <v>699</v>
      </c>
    </row>
    <row r="23" spans="1:11">
      <c r="A23" s="3" t="s">
        <v>686</v>
      </c>
    </row>
    <row r="24" spans="1:11">
      <c r="A24" s="4" t="s">
        <v>698</v>
      </c>
      <c r="B24" s="5" t="n">
        <v>242396</v>
      </c>
    </row>
    <row r="25" spans="1:11">
      <c r="A25" s="4" t="s">
        <v>700</v>
      </c>
    </row>
    <row r="26" spans="1:11">
      <c r="A26" s="3" t="s">
        <v>686</v>
      </c>
    </row>
    <row r="27" spans="1:11">
      <c r="A27" s="4" t="s">
        <v>698</v>
      </c>
      <c r="G27" s="5" t="n">
        <v>91150</v>
      </c>
    </row>
    <row r="28" spans="1:11">
      <c r="A28" s="4" t="s">
        <v>143</v>
      </c>
      <c r="D28" s="7" t="n">
        <v>656</v>
      </c>
    </row>
    <row r="29" spans="1:11">
      <c r="A29" s="4" t="s">
        <v>701</v>
      </c>
      <c r="G29" s="5" t="n">
        <v>27987</v>
      </c>
    </row>
    <row r="30" spans="1:11">
      <c r="A30" s="4" t="s">
        <v>702</v>
      </c>
      <c r="G30" s="8" t="n">
        <v>8.92</v>
      </c>
    </row>
    <row r="31" spans="1:11">
      <c r="A31" s="4" t="s">
        <v>700</v>
      </c>
    </row>
    <row r="32" spans="1:11">
      <c r="A32" s="3" t="s">
        <v>686</v>
      </c>
    </row>
    <row r="33" spans="1:11">
      <c r="A33" s="4" t="s">
        <v>698</v>
      </c>
      <c r="G33" s="5" t="n">
        <v>369043</v>
      </c>
    </row>
    <row r="34" spans="1:11">
      <c r="A34" s="4" t="s">
        <v>703</v>
      </c>
      <c r="G34" s="5" t="n">
        <v>104450</v>
      </c>
    </row>
    <row r="35" spans="1:11">
      <c r="A35" s="4" t="s">
        <v>704</v>
      </c>
      <c r="C35" s="7" t="n">
        <v>10078</v>
      </c>
      <c r="G35" s="7" t="n">
        <v>10078</v>
      </c>
    </row>
    <row r="36" spans="1:11">
      <c r="A36" s="4" t="s">
        <v>705</v>
      </c>
      <c r="G36" s="4" t="s">
        <v>706</v>
      </c>
    </row>
    <row r="37" spans="1:11">
      <c r="A37" s="4" t="s">
        <v>707</v>
      </c>
    </row>
    <row r="38" spans="1:11">
      <c r="A38" s="3" t="s">
        <v>686</v>
      </c>
    </row>
    <row r="39" spans="1:11">
      <c r="A39" s="4" t="s">
        <v>708</v>
      </c>
      <c r="G39" s="5" t="n">
        <v>0</v>
      </c>
    </row>
    <row r="40" spans="1:11">
      <c r="A40" s="4" t="s">
        <v>709</v>
      </c>
      <c r="C40" s="5" t="n">
        <v>444000</v>
      </c>
      <c r="G40" s="5" t="n">
        <v>444000</v>
      </c>
    </row>
    <row r="41" spans="1:11">
      <c r="A41" s="4" t="s">
        <v>710</v>
      </c>
      <c r="C41" s="5" t="n">
        <v>174</v>
      </c>
      <c r="G41" s="5" t="n">
        <v>174</v>
      </c>
    </row>
    <row r="42" spans="1:11">
      <c r="A42" s="4" t="s">
        <v>711</v>
      </c>
    </row>
    <row r="43" spans="1:11">
      <c r="A43" s="3" t="s">
        <v>686</v>
      </c>
    </row>
    <row r="44" spans="1:11">
      <c r="A44" s="4" t="s">
        <v>712</v>
      </c>
      <c r="K44" s="5" t="n">
        <v>600000</v>
      </c>
    </row>
    <row r="45" spans="1:11">
      <c r="A45" s="4" t="s">
        <v>710</v>
      </c>
      <c r="C45" s="5" t="n">
        <v>1282376</v>
      </c>
      <c r="G45" s="5" t="n">
        <v>1282376</v>
      </c>
    </row>
    <row r="46" spans="1:11">
      <c r="A46" s="4" t="s">
        <v>713</v>
      </c>
    </row>
    <row r="47" spans="1:11">
      <c r="A47" s="3" t="s">
        <v>686</v>
      </c>
    </row>
    <row r="48" spans="1:11">
      <c r="A48" s="4" t="s">
        <v>712</v>
      </c>
      <c r="C48" s="5" t="n">
        <v>4036737</v>
      </c>
      <c r="G48" s="5" t="n">
        <v>4036737</v>
      </c>
      <c r="J48" s="5" t="n">
        <v>2000000</v>
      </c>
    </row>
    <row r="49" spans="1:11">
      <c r="A49" s="4" t="s">
        <v>714</v>
      </c>
      <c r="C49" s="4" t="s">
        <v>715</v>
      </c>
      <c r="E49" s="4" t="s">
        <v>715</v>
      </c>
      <c r="F49" s="4" t="s">
        <v>715</v>
      </c>
    </row>
    <row r="50" spans="1:11">
      <c r="A50" s="4" t="s">
        <v>716</v>
      </c>
      <c r="C50" s="5" t="n">
        <v>956341</v>
      </c>
      <c r="E50" s="5" t="n">
        <v>619181</v>
      </c>
      <c r="F50" s="5" t="n">
        <v>461215</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686</v>
      </c>
    </row>
    <row r="4" spans="1:3">
      <c r="A4" s="4" t="s">
        <v>718</v>
      </c>
      <c r="B4" s="4" t="s">
        <v>356</v>
      </c>
      <c r="C4" s="4" t="s">
        <v>356</v>
      </c>
    </row>
    <row r="5" spans="1:3">
      <c r="A5" s="4" t="s">
        <v>669</v>
      </c>
      <c r="C5" s="4" t="s">
        <v>719</v>
      </c>
    </row>
    <row r="6" spans="1:3">
      <c r="A6" s="4" t="s">
        <v>398</v>
      </c>
    </row>
    <row r="7" spans="1:3">
      <c r="A7" s="3" t="s">
        <v>686</v>
      </c>
    </row>
    <row r="8" spans="1:3">
      <c r="A8" s="4" t="s">
        <v>669</v>
      </c>
      <c r="B8" s="4" t="s">
        <v>720</v>
      </c>
    </row>
    <row r="9" spans="1:3">
      <c r="A9" s="4" t="s">
        <v>721</v>
      </c>
      <c r="B9" s="4" t="s">
        <v>722</v>
      </c>
      <c r="C9" s="4" t="s">
        <v>723</v>
      </c>
    </row>
    <row r="10" spans="1:3">
      <c r="A10" s="4" t="s">
        <v>402</v>
      </c>
    </row>
    <row r="11" spans="1:3">
      <c r="A11" s="3" t="s">
        <v>686</v>
      </c>
    </row>
    <row r="12" spans="1:3">
      <c r="A12" s="4" t="s">
        <v>669</v>
      </c>
      <c r="B12" s="4" t="s">
        <v>724</v>
      </c>
    </row>
    <row r="13" spans="1:3">
      <c r="A13" s="4" t="s">
        <v>721</v>
      </c>
      <c r="B13" s="4" t="s">
        <v>725</v>
      </c>
      <c r="C13" s="4" t="s">
        <v>6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6</v>
      </c>
      <c r="B1" s="2" t="s">
        <v>1</v>
      </c>
    </row>
    <row r="2" spans="1:3">
      <c r="B2" s="2" t="s">
        <v>2</v>
      </c>
      <c r="C2" s="2" t="s">
        <v>32</v>
      </c>
    </row>
    <row r="3" spans="1:3">
      <c r="A3" s="3" t="s">
        <v>225</v>
      </c>
    </row>
    <row r="4" spans="1:3">
      <c r="A4" s="4" t="s">
        <v>727</v>
      </c>
      <c r="B4" s="5" t="n">
        <v>2611929</v>
      </c>
      <c r="C4" s="5" t="n">
        <v>2042194</v>
      </c>
    </row>
    <row r="5" spans="1:3">
      <c r="A5" s="4" t="s">
        <v>728</v>
      </c>
      <c r="B5" s="5" t="n">
        <v>1105170</v>
      </c>
      <c r="C5" s="5" t="n">
        <v>596106</v>
      </c>
    </row>
    <row r="6" spans="1:3">
      <c r="A6" s="4" t="s">
        <v>729</v>
      </c>
      <c r="B6" s="5" t="n">
        <v>-7756</v>
      </c>
    </row>
    <row r="7" spans="1:3">
      <c r="A7" s="4" t="s">
        <v>730</v>
      </c>
      <c r="B7" s="5" t="n">
        <v>-114468</v>
      </c>
      <c r="C7" s="5" t="n">
        <v>-26371</v>
      </c>
    </row>
    <row r="8" spans="1:3">
      <c r="A8" s="4" t="s">
        <v>731</v>
      </c>
      <c r="B8" s="5" t="n">
        <v>3594875</v>
      </c>
      <c r="C8" s="5" t="n">
        <v>2611929</v>
      </c>
    </row>
    <row r="9" spans="1:3">
      <c r="A9" s="4" t="s">
        <v>732</v>
      </c>
      <c r="B9" s="5" t="n">
        <v>2042132</v>
      </c>
    </row>
    <row r="10" spans="1:3">
      <c r="A10" s="4" t="s">
        <v>733</v>
      </c>
      <c r="B10" s="5" t="n">
        <v>3594875</v>
      </c>
    </row>
    <row r="11" spans="1:3">
      <c r="A11" s="4" t="s">
        <v>734</v>
      </c>
      <c r="B11" s="8" t="n">
        <v>7.01</v>
      </c>
      <c r="C11" s="7" t="n">
        <v>7</v>
      </c>
    </row>
    <row r="12" spans="1:3">
      <c r="A12" s="4" t="s">
        <v>693</v>
      </c>
      <c r="B12" s="11" t="n">
        <v>7.62</v>
      </c>
      <c r="C12" s="11" t="n">
        <v>7.21</v>
      </c>
    </row>
    <row r="13" spans="1:3">
      <c r="A13" s="4" t="s">
        <v>735</v>
      </c>
      <c r="B13" s="11" t="n">
        <v>6.86</v>
      </c>
      <c r="C13" s="5" t="n">
        <v>0</v>
      </c>
    </row>
    <row r="14" spans="1:3">
      <c r="A14" s="4" t="s">
        <v>736</v>
      </c>
      <c r="B14" s="11" t="n">
        <v>7.89</v>
      </c>
      <c r="C14" s="11" t="n">
        <v>10.86</v>
      </c>
    </row>
    <row r="15" spans="1:3">
      <c r="A15" s="4" t="s">
        <v>737</v>
      </c>
      <c r="B15" s="11" t="n">
        <v>7.17</v>
      </c>
      <c r="C15" s="8" t="n">
        <v>7.01</v>
      </c>
    </row>
    <row r="16" spans="1:3">
      <c r="A16" s="4" t="s">
        <v>738</v>
      </c>
      <c r="B16" s="11" t="n">
        <v>6.73</v>
      </c>
    </row>
    <row r="17" spans="1:3">
      <c r="A17" s="4" t="s">
        <v>739</v>
      </c>
      <c r="B17" s="8" t="n">
        <v>7.17</v>
      </c>
    </row>
    <row r="18" spans="1:3">
      <c r="A18" s="4" t="s">
        <v>740</v>
      </c>
      <c r="B18" s="4" t="s">
        <v>741</v>
      </c>
      <c r="C18" s="4" t="s">
        <v>742</v>
      </c>
    </row>
    <row r="19" spans="1:3">
      <c r="A19" s="4" t="s">
        <v>743</v>
      </c>
      <c r="B19" s="4" t="s">
        <v>744</v>
      </c>
    </row>
    <row r="20" spans="1:3">
      <c r="A20" s="4" t="s">
        <v>745</v>
      </c>
      <c r="B20" s="4" t="s">
        <v>7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46</v>
      </c>
      <c r="B1" s="2" t="s">
        <v>1</v>
      </c>
    </row>
    <row r="2" spans="1:2">
      <c r="B2" s="2" t="s">
        <v>747</v>
      </c>
    </row>
    <row r="3" spans="1:2">
      <c r="A3" s="3" t="s">
        <v>686</v>
      </c>
    </row>
    <row r="4" spans="1:2">
      <c r="A4" s="4" t="s">
        <v>727</v>
      </c>
      <c r="B4" s="5" t="n">
        <v>7750</v>
      </c>
    </row>
    <row r="5" spans="1:2">
      <c r="A5" s="4" t="s">
        <v>728</v>
      </c>
      <c r="B5" s="5" t="n">
        <v>369043</v>
      </c>
    </row>
    <row r="6" spans="1:2">
      <c r="A6" s="4" t="s">
        <v>748</v>
      </c>
      <c r="B6" s="5" t="n">
        <v>-104450</v>
      </c>
    </row>
    <row r="7" spans="1:2">
      <c r="A7" s="4" t="s">
        <v>730</v>
      </c>
      <c r="B7" s="5" t="n">
        <v>-1750</v>
      </c>
    </row>
    <row r="8" spans="1:2">
      <c r="A8" s="4" t="s">
        <v>731</v>
      </c>
      <c r="B8" s="5" t="n">
        <v>270593</v>
      </c>
    </row>
    <row r="9" spans="1:2">
      <c r="A9" s="4" t="s">
        <v>749</v>
      </c>
      <c r="B9" s="5" t="n">
        <v>270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750</v>
      </c>
      <c r="B1" s="2" t="s">
        <v>1</v>
      </c>
    </row>
    <row r="2" spans="1:4">
      <c r="B2" s="2" t="s">
        <v>751</v>
      </c>
      <c r="C2" s="2" t="s">
        <v>459</v>
      </c>
      <c r="D2" s="2" t="s">
        <v>415</v>
      </c>
    </row>
    <row r="3" spans="1:4">
      <c r="A3" s="3" t="s">
        <v>752</v>
      </c>
    </row>
    <row r="4" spans="1:4">
      <c r="A4" s="4" t="s">
        <v>753</v>
      </c>
      <c r="B4" s="5" t="n">
        <v>2</v>
      </c>
    </row>
    <row r="5" spans="1:4">
      <c r="A5" s="4" t="s">
        <v>78</v>
      </c>
      <c r="B5" s="7" t="n">
        <v>71834000</v>
      </c>
      <c r="C5" s="7" t="n">
        <v>69337000</v>
      </c>
      <c r="D5" s="7" t="n">
        <v>51952000</v>
      </c>
    </row>
    <row r="6" spans="1:4">
      <c r="A6" s="4" t="s">
        <v>754</v>
      </c>
    </row>
    <row r="7" spans="1:4">
      <c r="A7" s="3" t="s">
        <v>752</v>
      </c>
    </row>
    <row r="8" spans="1:4">
      <c r="A8" s="4" t="s">
        <v>78</v>
      </c>
      <c r="B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5</v>
      </c>
      <c r="B1" s="2" t="s">
        <v>1</v>
      </c>
    </row>
    <row r="2" spans="1:4">
      <c r="B2" s="2" t="s">
        <v>2</v>
      </c>
      <c r="C2" s="2" t="s">
        <v>32</v>
      </c>
      <c r="D2" s="2" t="s">
        <v>76</v>
      </c>
    </row>
    <row r="3" spans="1:4">
      <c r="A3" s="3" t="s">
        <v>752</v>
      </c>
    </row>
    <row r="4" spans="1:4">
      <c r="A4" s="4" t="s">
        <v>78</v>
      </c>
      <c r="B4" s="7" t="n">
        <v>71834000</v>
      </c>
      <c r="C4" s="7" t="n">
        <v>69337000</v>
      </c>
      <c r="D4" s="7" t="n">
        <v>51952000</v>
      </c>
    </row>
    <row r="5" spans="1:4">
      <c r="A5" s="4" t="s">
        <v>756</v>
      </c>
      <c r="B5" s="5" t="n">
        <v>-40311000</v>
      </c>
      <c r="C5" s="5" t="n">
        <v>-25773000</v>
      </c>
      <c r="D5" s="5" t="n">
        <v>-6970000</v>
      </c>
    </row>
    <row r="6" spans="1:4">
      <c r="A6" s="4" t="s">
        <v>757</v>
      </c>
      <c r="B6" s="5" t="n">
        <v>7447000</v>
      </c>
      <c r="C6" s="5" t="n">
        <v>7576000</v>
      </c>
      <c r="D6" s="5" t="n">
        <v>6004000</v>
      </c>
    </row>
    <row r="7" spans="1:4">
      <c r="A7" s="4" t="s">
        <v>758</v>
      </c>
      <c r="B7" s="5" t="n">
        <v>6172000</v>
      </c>
      <c r="C7" s="5" t="n">
        <v>3770000</v>
      </c>
      <c r="D7" s="5" t="n">
        <v>2411000</v>
      </c>
    </row>
    <row r="8" spans="1:4">
      <c r="A8" s="4" t="s">
        <v>44</v>
      </c>
      <c r="B8" s="5" t="n">
        <v>186226000</v>
      </c>
      <c r="C8" s="5" t="n">
        <v>182997000</v>
      </c>
    </row>
    <row r="9" spans="1:4">
      <c r="A9" s="4" t="s">
        <v>759</v>
      </c>
    </row>
    <row r="10" spans="1:4">
      <c r="A10" s="3" t="s">
        <v>752</v>
      </c>
    </row>
    <row r="11" spans="1:4">
      <c r="A11" s="4" t="s">
        <v>78</v>
      </c>
      <c r="B11" s="5" t="n">
        <v>71834000</v>
      </c>
      <c r="C11" s="5" t="n">
        <v>69337000</v>
      </c>
      <c r="D11" s="5" t="n">
        <v>51952000</v>
      </c>
    </row>
    <row r="12" spans="1:4">
      <c r="A12" s="4" t="s">
        <v>756</v>
      </c>
      <c r="B12" s="5" t="n">
        <v>25409000</v>
      </c>
      <c r="C12" s="5" t="n">
        <v>24232000</v>
      </c>
      <c r="D12" s="5" t="n">
        <v>17558000</v>
      </c>
    </row>
    <row r="13" spans="1:4">
      <c r="A13" s="4" t="s">
        <v>757</v>
      </c>
      <c r="B13" s="5" t="n">
        <v>7376000</v>
      </c>
      <c r="C13" s="5" t="n">
        <v>7572000</v>
      </c>
      <c r="D13" s="5" t="n">
        <v>6004000</v>
      </c>
    </row>
    <row r="14" spans="1:4">
      <c r="A14" s="4" t="s">
        <v>758</v>
      </c>
      <c r="B14" s="5" t="n">
        <v>5405000</v>
      </c>
      <c r="C14" s="5" t="n">
        <v>3735000</v>
      </c>
      <c r="D14" s="5" t="n">
        <v>2411000</v>
      </c>
    </row>
    <row r="15" spans="1:4">
      <c r="A15" s="4" t="s">
        <v>44</v>
      </c>
      <c r="B15" s="5" t="n">
        <v>78136000</v>
      </c>
      <c r="C15" s="5" t="n">
        <v>77828000</v>
      </c>
    </row>
    <row r="16" spans="1:4">
      <c r="A16" s="4" t="s">
        <v>754</v>
      </c>
    </row>
    <row r="17" spans="1:4">
      <c r="A17" s="3" t="s">
        <v>752</v>
      </c>
    </row>
    <row r="18" spans="1:4">
      <c r="A18" s="4" t="s">
        <v>78</v>
      </c>
      <c r="B18" s="5" t="n">
        <v>0</v>
      </c>
    </row>
    <row r="19" spans="1:4">
      <c r="A19" s="4" t="s">
        <v>756</v>
      </c>
      <c r="B19" s="5" t="n">
        <v>-65720000</v>
      </c>
      <c r="C19" s="5" t="n">
        <v>-50005000</v>
      </c>
      <c r="D19" s="7" t="n">
        <v>-24528000</v>
      </c>
    </row>
    <row r="20" spans="1:4">
      <c r="A20" s="4" t="s">
        <v>757</v>
      </c>
      <c r="B20" s="5" t="n">
        <v>72000</v>
      </c>
      <c r="C20" s="5" t="n">
        <v>4000</v>
      </c>
    </row>
    <row r="21" spans="1:4">
      <c r="A21" s="4" t="s">
        <v>758</v>
      </c>
      <c r="B21" s="5" t="n">
        <v>767000</v>
      </c>
      <c r="C21" s="5" t="n">
        <v>35000</v>
      </c>
    </row>
    <row r="22" spans="1:4">
      <c r="A22" s="4" t="s">
        <v>44</v>
      </c>
      <c r="B22" s="7" t="n">
        <v>108090000</v>
      </c>
      <c r="C22" s="7" t="n">
        <v>10516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6</v>
      </c>
    </row>
    <row r="3" spans="1:4">
      <c r="A3" s="3" t="s">
        <v>231</v>
      </c>
    </row>
    <row r="4" spans="1:4">
      <c r="A4" s="4" t="s">
        <v>761</v>
      </c>
      <c r="B4" s="7" t="n">
        <v>-24353</v>
      </c>
      <c r="C4" s="7" t="n">
        <v>1207</v>
      </c>
      <c r="D4" s="7" t="n">
        <v>-10002</v>
      </c>
    </row>
    <row r="5" spans="1:4">
      <c r="A5" s="4" t="s">
        <v>762</v>
      </c>
      <c r="B5" s="5" t="n">
        <v>-27607</v>
      </c>
      <c r="C5" s="5" t="n">
        <v>-32519</v>
      </c>
      <c r="D5" s="5" t="n">
        <v>-2516</v>
      </c>
    </row>
    <row r="6" spans="1:4">
      <c r="A6" s="4" t="s">
        <v>91</v>
      </c>
      <c r="B6" s="7" t="n">
        <v>-51960</v>
      </c>
      <c r="C6" s="7" t="n">
        <v>-31312</v>
      </c>
      <c r="D6" s="7" t="n">
        <v>-125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6</v>
      </c>
    </row>
    <row r="3" spans="1:4">
      <c r="A3" s="3" t="s">
        <v>764</v>
      </c>
    </row>
    <row r="4" spans="1:4">
      <c r="A4" s="4" t="s">
        <v>765</v>
      </c>
      <c r="B4" s="7" t="n">
        <v>-190</v>
      </c>
      <c r="C4" s="7" t="n">
        <v>298</v>
      </c>
      <c r="D4" s="7" t="n">
        <v>83</v>
      </c>
    </row>
    <row r="5" spans="1:4">
      <c r="A5" s="4" t="s">
        <v>766</v>
      </c>
      <c r="B5" s="5" t="n">
        <v>0</v>
      </c>
      <c r="C5" s="5" t="n">
        <v>18</v>
      </c>
      <c r="D5" s="5" t="n">
        <v>3</v>
      </c>
    </row>
    <row r="6" spans="1:4">
      <c r="A6" s="4" t="s">
        <v>762</v>
      </c>
      <c r="B6" s="5" t="n">
        <v>0</v>
      </c>
      <c r="C6" s="5" t="n">
        <v>0</v>
      </c>
      <c r="D6" s="5" t="n">
        <v>0</v>
      </c>
    </row>
    <row r="7" spans="1:4">
      <c r="A7" s="4" t="s">
        <v>767</v>
      </c>
      <c r="B7" s="5" t="n">
        <v>-190</v>
      </c>
      <c r="C7" s="5" t="n">
        <v>316</v>
      </c>
      <c r="D7" s="5" t="n">
        <v>86</v>
      </c>
    </row>
    <row r="8" spans="1:4">
      <c r="A8" s="3" t="s">
        <v>768</v>
      </c>
    </row>
    <row r="9" spans="1:4">
      <c r="A9" s="4" t="s">
        <v>765</v>
      </c>
      <c r="B9" s="5" t="n">
        <v>-705</v>
      </c>
      <c r="C9" s="5" t="n">
        <v>-1607</v>
      </c>
      <c r="D9" s="5" t="n">
        <v>-13418</v>
      </c>
    </row>
    <row r="10" spans="1:4">
      <c r="A10" s="4" t="s">
        <v>766</v>
      </c>
      <c r="B10" s="5" t="n">
        <v>-985</v>
      </c>
      <c r="C10" s="5" t="n">
        <v>184</v>
      </c>
      <c r="D10" s="5" t="n">
        <v>-2219</v>
      </c>
    </row>
    <row r="11" spans="1:4">
      <c r="A11" s="4" t="s">
        <v>762</v>
      </c>
      <c r="B11" s="5" t="n">
        <v>3450</v>
      </c>
      <c r="C11" s="5" t="n">
        <v>4065</v>
      </c>
      <c r="D11" s="5" t="n">
        <v>315</v>
      </c>
    </row>
    <row r="12" spans="1:4">
      <c r="A12" s="4" t="s">
        <v>769</v>
      </c>
      <c r="B12" s="5" t="n">
        <v>1760</v>
      </c>
      <c r="C12" s="5" t="n">
        <v>2642</v>
      </c>
      <c r="D12" s="5" t="n">
        <v>-15322</v>
      </c>
    </row>
    <row r="13" spans="1:4">
      <c r="A13" s="4" t="s">
        <v>770</v>
      </c>
      <c r="B13" s="5" t="n">
        <v>-3450</v>
      </c>
      <c r="C13" s="5" t="n">
        <v>-4065</v>
      </c>
      <c r="D13" s="5" t="n">
        <v>-315</v>
      </c>
    </row>
    <row r="14" spans="1:4">
      <c r="A14" s="4" t="s">
        <v>92</v>
      </c>
      <c r="B14" s="7" t="n">
        <v>-1880</v>
      </c>
      <c r="C14" s="7" t="n">
        <v>-1107</v>
      </c>
      <c r="D14" s="7" t="n">
        <v>-155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6</v>
      </c>
    </row>
    <row r="3" spans="1:4">
      <c r="A3" s="3" t="s">
        <v>231</v>
      </c>
    </row>
    <row r="4" spans="1:4">
      <c r="A4" s="4" t="s">
        <v>772</v>
      </c>
      <c r="B4" s="4" t="s">
        <v>773</v>
      </c>
      <c r="C4" s="4" t="s">
        <v>773</v>
      </c>
      <c r="D4" s="4" t="s">
        <v>773</v>
      </c>
    </row>
    <row r="5" spans="1:4">
      <c r="A5" s="4" t="s">
        <v>774</v>
      </c>
      <c r="B5" s="4" t="s">
        <v>775</v>
      </c>
      <c r="C5" s="4" t="s">
        <v>776</v>
      </c>
      <c r="D5" s="4" t="s">
        <v>777</v>
      </c>
    </row>
    <row r="6" spans="1:4">
      <c r="A6" s="4" t="s">
        <v>778</v>
      </c>
      <c r="B6" s="4" t="s">
        <v>779</v>
      </c>
      <c r="C6" s="4" t="s">
        <v>780</v>
      </c>
      <c r="D6" s="4" t="s">
        <v>781</v>
      </c>
    </row>
    <row r="7" spans="1:4">
      <c r="A7" s="4" t="s">
        <v>782</v>
      </c>
      <c r="B7" s="4" t="s">
        <v>783</v>
      </c>
      <c r="C7" s="4" t="s">
        <v>784</v>
      </c>
      <c r="D7" s="4" t="s">
        <v>785</v>
      </c>
    </row>
    <row r="8" spans="1:4">
      <c r="A8" s="4" t="s">
        <v>786</v>
      </c>
      <c r="B8" s="4" t="s">
        <v>787</v>
      </c>
      <c r="C8" s="4" t="s">
        <v>788</v>
      </c>
      <c r="D8" s="4" t="s">
        <v>789</v>
      </c>
    </row>
    <row r="9" spans="1:4">
      <c r="A9" s="4" t="s">
        <v>790</v>
      </c>
      <c r="B9" s="4" t="s">
        <v>791</v>
      </c>
      <c r="C9" s="4" t="s">
        <v>792</v>
      </c>
      <c r="D9" s="4" t="s">
        <v>792</v>
      </c>
    </row>
    <row r="10" spans="1:4">
      <c r="A10" s="4" t="s">
        <v>770</v>
      </c>
      <c r="B10" s="4" t="s">
        <v>793</v>
      </c>
      <c r="C10" s="4" t="s">
        <v>794</v>
      </c>
      <c r="D10" s="4" t="s">
        <v>795</v>
      </c>
    </row>
    <row r="11" spans="1:4">
      <c r="A11" s="4" t="s">
        <v>514</v>
      </c>
      <c r="B11" s="4" t="s">
        <v>796</v>
      </c>
    </row>
    <row r="12" spans="1:4">
      <c r="A12" s="4" t="s">
        <v>797</v>
      </c>
      <c r="B12" s="4" t="s">
        <v>798</v>
      </c>
      <c r="C12" s="4" t="s">
        <v>799</v>
      </c>
      <c r="D12" s="4" t="s">
        <v>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2</v>
      </c>
      <c r="D1" s="2" t="s">
        <v>802</v>
      </c>
    </row>
    <row r="2" spans="1:4">
      <c r="A2" s="3" t="s">
        <v>231</v>
      </c>
    </row>
    <row r="3" spans="1:4">
      <c r="A3" s="4" t="s">
        <v>803</v>
      </c>
      <c r="B3" s="7" t="n">
        <v>10704</v>
      </c>
      <c r="C3" s="7" t="n">
        <v>6742</v>
      </c>
    </row>
    <row r="4" spans="1:4">
      <c r="A4" s="4" t="s">
        <v>786</v>
      </c>
      <c r="B4" s="5" t="n">
        <v>3389</v>
      </c>
      <c r="C4" s="5" t="n">
        <v>3108</v>
      </c>
    </row>
    <row r="5" spans="1:4">
      <c r="A5" s="4" t="s">
        <v>804</v>
      </c>
      <c r="B5" s="5" t="n">
        <v>1431</v>
      </c>
      <c r="C5" s="5" t="n">
        <v>2343</v>
      </c>
    </row>
    <row r="6" spans="1:4">
      <c r="A6" s="4" t="s">
        <v>805</v>
      </c>
      <c r="B6" s="5" t="n">
        <v>2236</v>
      </c>
      <c r="C6" s="5" t="n">
        <v>2181</v>
      </c>
    </row>
    <row r="7" spans="1:4">
      <c r="A7" s="4" t="s">
        <v>806</v>
      </c>
      <c r="B7" s="5" t="n">
        <v>6588</v>
      </c>
      <c r="C7" s="5" t="n">
        <v>5364</v>
      </c>
    </row>
    <row r="8" spans="1:4">
      <c r="A8" s="4" t="s">
        <v>143</v>
      </c>
      <c r="B8" s="5" t="n">
        <v>2873</v>
      </c>
      <c r="C8" s="5" t="n">
        <v>2718</v>
      </c>
    </row>
    <row r="9" spans="1:4">
      <c r="A9" s="4" t="s">
        <v>807</v>
      </c>
      <c r="B9" s="5" t="n">
        <v>430</v>
      </c>
      <c r="C9" s="5" t="n">
        <v>517</v>
      </c>
    </row>
    <row r="10" spans="1:4">
      <c r="A10" s="4" t="s">
        <v>808</v>
      </c>
      <c r="B10" s="5" t="n">
        <v>27651</v>
      </c>
      <c r="C10" s="5" t="n">
        <v>22973</v>
      </c>
    </row>
    <row r="11" spans="1:4">
      <c r="A11" s="4" t="s">
        <v>809</v>
      </c>
      <c r="B11" s="5" t="n">
        <v>-7830</v>
      </c>
      <c r="C11" s="5" t="n">
        <v>-4379</v>
      </c>
      <c r="D11" s="7" t="n">
        <v>-11087</v>
      </c>
    </row>
    <row r="12" spans="1:4">
      <c r="A12" s="4" t="s">
        <v>810</v>
      </c>
      <c r="B12" s="5" t="n">
        <v>19821</v>
      </c>
      <c r="C12" s="5" t="n">
        <v>18594</v>
      </c>
    </row>
    <row r="13" spans="1:4">
      <c r="A13" s="4" t="s">
        <v>811</v>
      </c>
      <c r="B13" s="5" t="n">
        <v>-1248</v>
      </c>
      <c r="C13" s="5" t="n">
        <v>-1534</v>
      </c>
    </row>
    <row r="14" spans="1:4">
      <c r="A14" s="4" t="s">
        <v>812</v>
      </c>
      <c r="B14" s="7" t="n">
        <v>18573</v>
      </c>
      <c r="C14" s="7" t="n">
        <v>170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s>
  <sheetData>
    <row r="1" spans="1:7">
      <c r="A1" s="1" t="s">
        <v>813</v>
      </c>
      <c r="B1" s="2" t="s">
        <v>1</v>
      </c>
    </row>
    <row r="2" spans="1:7">
      <c r="B2" s="2" t="s">
        <v>814</v>
      </c>
      <c r="C2" s="2" t="s">
        <v>815</v>
      </c>
      <c r="D2" s="2" t="s">
        <v>2</v>
      </c>
      <c r="E2" s="2" t="s">
        <v>32</v>
      </c>
      <c r="F2" s="2" t="s">
        <v>76</v>
      </c>
      <c r="G2" s="2" t="s">
        <v>802</v>
      </c>
    </row>
    <row r="3" spans="1:7">
      <c r="A3" s="3" t="s">
        <v>816</v>
      </c>
    </row>
    <row r="4" spans="1:7">
      <c r="A4" s="4" t="s">
        <v>809</v>
      </c>
      <c r="D4" s="7" t="n">
        <v>-7830000</v>
      </c>
      <c r="E4" s="7" t="n">
        <v>-4379000</v>
      </c>
      <c r="G4" s="7" t="n">
        <v>-11087000</v>
      </c>
    </row>
    <row r="5" spans="1:7">
      <c r="A5" s="4" t="s">
        <v>817</v>
      </c>
      <c r="D5" s="4" t="s">
        <v>818</v>
      </c>
    </row>
    <row r="6" spans="1:7">
      <c r="A6" s="4" t="s">
        <v>819</v>
      </c>
      <c r="D6" s="4" t="s">
        <v>359</v>
      </c>
    </row>
    <row r="7" spans="1:7">
      <c r="A7" s="4" t="s">
        <v>820</v>
      </c>
      <c r="D7" s="4" t="s">
        <v>394</v>
      </c>
    </row>
    <row r="8" spans="1:7">
      <c r="A8" s="4" t="s">
        <v>821</v>
      </c>
      <c r="D8" s="4" t="s">
        <v>822</v>
      </c>
    </row>
    <row r="9" spans="1:7">
      <c r="A9" s="4" t="s">
        <v>823</v>
      </c>
      <c r="D9" s="7" t="n">
        <v>0</v>
      </c>
    </row>
    <row r="10" spans="1:7">
      <c r="A10" s="4" t="s">
        <v>824</v>
      </c>
      <c r="D10" s="7" t="n">
        <v>0</v>
      </c>
    </row>
    <row r="11" spans="1:7">
      <c r="A11" s="4" t="s">
        <v>825</v>
      </c>
      <c r="D11" s="4" t="s">
        <v>826</v>
      </c>
    </row>
    <row r="12" spans="1:7">
      <c r="A12" s="4" t="s">
        <v>827</v>
      </c>
      <c r="D12" s="4" t="s">
        <v>773</v>
      </c>
      <c r="E12" s="4" t="s">
        <v>773</v>
      </c>
      <c r="F12" s="4" t="s">
        <v>773</v>
      </c>
    </row>
    <row r="13" spans="1:7">
      <c r="A13" s="4" t="s">
        <v>828</v>
      </c>
      <c r="D13" s="7" t="n">
        <v>7900000</v>
      </c>
    </row>
    <row r="14" spans="1:7">
      <c r="A14" s="4" t="s">
        <v>829</v>
      </c>
      <c r="D14" s="4" t="s">
        <v>830</v>
      </c>
    </row>
    <row r="15" spans="1:7">
      <c r="A15" s="4" t="s">
        <v>831</v>
      </c>
      <c r="D15" s="4" t="s">
        <v>832</v>
      </c>
    </row>
    <row r="16" spans="1:7">
      <c r="A16" s="4" t="s">
        <v>833</v>
      </c>
    </row>
    <row r="17" spans="1:7">
      <c r="A17" s="3" t="s">
        <v>816</v>
      </c>
    </row>
    <row r="18" spans="1:7">
      <c r="A18" s="4" t="s">
        <v>831</v>
      </c>
      <c r="D18" s="4" t="s">
        <v>834</v>
      </c>
    </row>
    <row r="19" spans="1:7">
      <c r="A19" s="4" t="s">
        <v>835</v>
      </c>
    </row>
    <row r="20" spans="1:7">
      <c r="A20" s="3" t="s">
        <v>816</v>
      </c>
    </row>
    <row r="21" spans="1:7">
      <c r="A21" s="4" t="s">
        <v>820</v>
      </c>
      <c r="B21" s="4" t="s">
        <v>836</v>
      </c>
      <c r="C21" s="4" t="s">
        <v>837</v>
      </c>
    </row>
    <row r="22" spans="1:7">
      <c r="A22" s="4" t="s">
        <v>827</v>
      </c>
      <c r="C22" s="4" t="s">
        <v>838</v>
      </c>
    </row>
    <row r="23" spans="1:7">
      <c r="A23" s="4" t="s">
        <v>839</v>
      </c>
    </row>
    <row r="24" spans="1:7">
      <c r="A24" s="3" t="s">
        <v>816</v>
      </c>
    </row>
    <row r="25" spans="1:7">
      <c r="A25" s="4" t="s">
        <v>840</v>
      </c>
      <c r="D25" s="7" t="n">
        <v>62646000</v>
      </c>
    </row>
    <row r="26" spans="1:7">
      <c r="A26" s="4" t="s">
        <v>821</v>
      </c>
      <c r="D26" s="4" t="s">
        <v>841</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842</v>
      </c>
      <c r="B1" s="2" t="s">
        <v>1</v>
      </c>
    </row>
    <row r="2" spans="1:2">
      <c r="B2" s="2" t="s">
        <v>477</v>
      </c>
    </row>
    <row r="3" spans="1:2">
      <c r="A3" s="3" t="s">
        <v>843</v>
      </c>
    </row>
    <row r="4" spans="1:2">
      <c r="A4" s="4" t="s">
        <v>844</v>
      </c>
      <c r="B4" s="4" t="s">
        <v>822</v>
      </c>
    </row>
    <row r="5" spans="1:2">
      <c r="A5" s="4" t="s">
        <v>845</v>
      </c>
      <c r="B5" s="7" t="n">
        <v>3389</v>
      </c>
    </row>
    <row r="6" spans="1:2">
      <c r="A6" s="4" t="s">
        <v>846</v>
      </c>
      <c r="B6" s="5" t="n">
        <v>2028</v>
      </c>
    </row>
    <row r="7" spans="1:2">
      <c r="A7" s="4" t="s">
        <v>847</v>
      </c>
      <c r="B7" s="5" t="n">
        <v>2034</v>
      </c>
    </row>
    <row r="8" spans="1:2">
      <c r="A8" s="4" t="s">
        <v>848</v>
      </c>
    </row>
    <row r="9" spans="1:2">
      <c r="A9" s="3" t="s">
        <v>843</v>
      </c>
    </row>
    <row r="10" spans="1:2">
      <c r="A10" s="4" t="s">
        <v>849</v>
      </c>
      <c r="B10" s="7" t="n">
        <v>9010</v>
      </c>
    </row>
    <row r="11" spans="1:2">
      <c r="A11" s="4" t="s">
        <v>850</v>
      </c>
      <c r="B11" s="5" t="n">
        <v>2028</v>
      </c>
    </row>
    <row r="12" spans="1:2">
      <c r="A12" s="4" t="s">
        <v>851</v>
      </c>
      <c r="B12" s="5" t="n">
        <v>2034</v>
      </c>
    </row>
    <row r="13" spans="1:2">
      <c r="A13" s="4" t="s">
        <v>852</v>
      </c>
    </row>
    <row r="14" spans="1:2">
      <c r="A14" s="3" t="s">
        <v>843</v>
      </c>
    </row>
    <row r="15" spans="1:2">
      <c r="A15" s="4" t="s">
        <v>849</v>
      </c>
      <c r="B15" s="7" t="n">
        <v>12380</v>
      </c>
    </row>
    <row r="16" spans="1:2">
      <c r="A16" s="4" t="s">
        <v>850</v>
      </c>
      <c r="B16" s="5" t="n">
        <v>2028</v>
      </c>
    </row>
    <row r="17" spans="1:2">
      <c r="A17" s="4" t="s">
        <v>851</v>
      </c>
      <c r="B17" s="5" t="n">
        <v>2034</v>
      </c>
    </row>
    <row r="18" spans="1:2">
      <c r="A18" s="4" t="s">
        <v>839</v>
      </c>
    </row>
    <row r="19" spans="1:2">
      <c r="A19" s="3" t="s">
        <v>843</v>
      </c>
    </row>
    <row r="20" spans="1:2">
      <c r="A20" s="4" t="s">
        <v>849</v>
      </c>
      <c r="B20" s="7" t="n">
        <v>62646</v>
      </c>
    </row>
    <row r="21" spans="1:2">
      <c r="A21" s="4" t="s">
        <v>844</v>
      </c>
      <c r="B21" s="4" t="s">
        <v>8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 customWidth="1" max="5" min="5" width="21"/>
  </cols>
  <sheetData>
    <row r="1" spans="1:5">
      <c r="A1" s="1" t="s">
        <v>853</v>
      </c>
      <c r="B1" s="2" t="s">
        <v>571</v>
      </c>
      <c r="C1" s="2" t="s">
        <v>477</v>
      </c>
      <c r="D1" s="2" t="s">
        <v>854</v>
      </c>
      <c r="E1" s="2" t="s">
        <v>415</v>
      </c>
    </row>
    <row r="2" spans="1:5">
      <c r="A2" s="4" t="s">
        <v>855</v>
      </c>
    </row>
    <row r="3" spans="1:5">
      <c r="A3" s="3" t="s">
        <v>856</v>
      </c>
    </row>
    <row r="4" spans="1:5">
      <c r="A4" s="4" t="s">
        <v>857</v>
      </c>
      <c r="D4" s="7" t="n">
        <v>363</v>
      </c>
      <c r="E4" s="7" t="n">
        <v>465</v>
      </c>
    </row>
    <row r="5" spans="1:5">
      <c r="A5" s="4" t="s">
        <v>858</v>
      </c>
      <c r="C5" s="4" t="s">
        <v>859</v>
      </c>
    </row>
    <row r="6" spans="1:5">
      <c r="A6" s="4" t="s">
        <v>583</v>
      </c>
    </row>
    <row r="7" spans="1:5">
      <c r="A7" s="3" t="s">
        <v>856</v>
      </c>
    </row>
    <row r="8" spans="1:5">
      <c r="A8" s="4" t="s">
        <v>860</v>
      </c>
      <c r="D8" s="5" t="n">
        <v>8458</v>
      </c>
    </row>
    <row r="9" spans="1:5">
      <c r="A9" s="4" t="s">
        <v>861</v>
      </c>
      <c r="D9" s="7" t="n">
        <v>206</v>
      </c>
      <c r="E9" s="7" t="n">
        <v>114</v>
      </c>
    </row>
    <row r="10" spans="1:5">
      <c r="A10" s="4" t="s">
        <v>862</v>
      </c>
      <c r="B10" s="4" t="s">
        <v>356</v>
      </c>
      <c r="D10" s="4" t="s">
        <v>356</v>
      </c>
    </row>
    <row r="11" spans="1:5">
      <c r="A11" s="4" t="s">
        <v>863</v>
      </c>
    </row>
    <row r="12" spans="1:5">
      <c r="A12" s="3" t="s">
        <v>856</v>
      </c>
    </row>
    <row r="13" spans="1:5">
      <c r="A13" s="4" t="s">
        <v>857</v>
      </c>
      <c r="C13" s="7" t="n">
        <v>151</v>
      </c>
    </row>
    <row r="14" spans="1:5">
      <c r="A14" s="4" t="s">
        <v>864</v>
      </c>
      <c r="C14" s="4" t="s">
        <v>8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6</v>
      </c>
    </row>
    <row r="3" spans="1:4">
      <c r="A3" s="3" t="s">
        <v>237</v>
      </c>
    </row>
    <row r="4" spans="1:4">
      <c r="A4" s="4" t="s">
        <v>867</v>
      </c>
      <c r="B4" s="4" t="s">
        <v>868</v>
      </c>
    </row>
    <row r="5" spans="1:4">
      <c r="A5" s="4" t="s">
        <v>869</v>
      </c>
      <c r="B5" s="4" t="s">
        <v>715</v>
      </c>
    </row>
    <row r="6" spans="1:4">
      <c r="A6" s="4" t="s">
        <v>870</v>
      </c>
      <c r="B6" s="7" t="n">
        <v>1160</v>
      </c>
      <c r="C6" s="7" t="n">
        <v>711</v>
      </c>
      <c r="D6" s="7" t="n">
        <v>4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20:41Z</dcterms:created>
  <dcterms:modified xmlns:dcterms="http://purl.org/dc/terms/" xmlns:xsi="http://www.w3.org/2001/XMLSchema-instance" xsi:type="dcterms:W3CDTF">2018-03-02T17:20:41Z</dcterms:modified>
</cp:coreProperties>
</file>